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1. NATURE OF THE ORGANIZATION A" sheetId="7" state="visible" r:id="rId7"/>
    <sheet xmlns:r="http://schemas.openxmlformats.org/officeDocument/2006/relationships" name="2. SUMMARY OF SIGNIFICANT ACCOU" sheetId="8" state="visible" r:id="rId8"/>
    <sheet xmlns:r="http://schemas.openxmlformats.org/officeDocument/2006/relationships" name="3. ASSET ACQUISITION" sheetId="9" state="visible" r:id="rId9"/>
    <sheet xmlns:r="http://schemas.openxmlformats.org/officeDocument/2006/relationships" name="4. FIXED ASSETS" sheetId="10" state="visible" r:id="rId10"/>
    <sheet xmlns:r="http://schemas.openxmlformats.org/officeDocument/2006/relationships" name="5. SHORT-TERM NOTE AND LINES OF" sheetId="11" state="visible" r:id="rId11"/>
    <sheet xmlns:r="http://schemas.openxmlformats.org/officeDocument/2006/relationships" name="6. BANK LOAN" sheetId="12" state="visible" r:id="rId12"/>
    <sheet xmlns:r="http://schemas.openxmlformats.org/officeDocument/2006/relationships" name="7. CONVERTIBLE DEBENTURES" sheetId="13" state="visible" r:id="rId13"/>
    <sheet xmlns:r="http://schemas.openxmlformats.org/officeDocument/2006/relationships" name="8. NOTES PAYABLE" sheetId="14" state="visible" r:id="rId14"/>
    <sheet xmlns:r="http://schemas.openxmlformats.org/officeDocument/2006/relationships" name="9. STOCKHOLDERS' DEFICIT" sheetId="15" state="visible" r:id="rId15"/>
    <sheet xmlns:r="http://schemas.openxmlformats.org/officeDocument/2006/relationships" name="10. OPTIONS AND WARRANTS" sheetId="16" state="visible" r:id="rId16"/>
    <sheet xmlns:r="http://schemas.openxmlformats.org/officeDocument/2006/relationships" name="11. RELATED PARTY TRANSACTIONS" sheetId="17" state="visible" r:id="rId17"/>
    <sheet xmlns:r="http://schemas.openxmlformats.org/officeDocument/2006/relationships" name="12. FEDERAL INCOME TAX" sheetId="18" state="visible" r:id="rId18"/>
    <sheet xmlns:r="http://schemas.openxmlformats.org/officeDocument/2006/relationships" name="13. LEASE" sheetId="19" state="visible" r:id="rId19"/>
    <sheet xmlns:r="http://schemas.openxmlformats.org/officeDocument/2006/relationships" name="14. COMMITMENTS AND CONTINGENCI" sheetId="20" state="visible" r:id="rId20"/>
    <sheet xmlns:r="http://schemas.openxmlformats.org/officeDocument/2006/relationships" name="13. SUBSEQUENT EVENTS" sheetId="21" state="visible" r:id="rId21"/>
    <sheet xmlns:r="http://schemas.openxmlformats.org/officeDocument/2006/relationships" name="2. SUMMARY OF SIGNIFICANT ACC_2" sheetId="22" state="visible" r:id="rId22"/>
    <sheet xmlns:r="http://schemas.openxmlformats.org/officeDocument/2006/relationships" name="2. SUMMARY OF SIGNIFICANT ACC_3" sheetId="23" state="visible" r:id="rId23"/>
    <sheet xmlns:r="http://schemas.openxmlformats.org/officeDocument/2006/relationships" name="3. ASSET ACQUISITION (Tables)" sheetId="24" state="visible" r:id="rId24"/>
    <sheet xmlns:r="http://schemas.openxmlformats.org/officeDocument/2006/relationships" name="4. FIXED ASSETS (Tables)" sheetId="25" state="visible" r:id="rId25"/>
    <sheet xmlns:r="http://schemas.openxmlformats.org/officeDocument/2006/relationships" name="6. BANK LOAN (Tables)" sheetId="26" state="visible" r:id="rId26"/>
    <sheet xmlns:r="http://schemas.openxmlformats.org/officeDocument/2006/relationships" name="12. FEDERAL INCOME TAX (Tables)" sheetId="27" state="visible" r:id="rId27"/>
    <sheet xmlns:r="http://schemas.openxmlformats.org/officeDocument/2006/relationships" name="1. NATURE OF THE ORGANIZATION_2" sheetId="28" state="visible" r:id="rId28"/>
    <sheet xmlns:r="http://schemas.openxmlformats.org/officeDocument/2006/relationships" name="2. SUMMARY OF SIGNIFICANT ACC_4" sheetId="29" state="visible" r:id="rId29"/>
    <sheet xmlns:r="http://schemas.openxmlformats.org/officeDocument/2006/relationships" name="2. SUMMARY OF SIGNIFICANT ACC_5" sheetId="30" state="visible" r:id="rId30"/>
    <sheet xmlns:r="http://schemas.openxmlformats.org/officeDocument/2006/relationships" name="3. ASSET ACQUISITION (Details)" sheetId="31" state="visible" r:id="rId31"/>
    <sheet xmlns:r="http://schemas.openxmlformats.org/officeDocument/2006/relationships" name="4. FIXED ASSETS (Details)" sheetId="32" state="visible" r:id="rId32"/>
    <sheet xmlns:r="http://schemas.openxmlformats.org/officeDocument/2006/relationships" name="4. FIXED ASSETS (Details Narrat" sheetId="33" state="visible" r:id="rId33"/>
    <sheet xmlns:r="http://schemas.openxmlformats.org/officeDocument/2006/relationships" name="5. SHORT-TERM NOTE AND LINES _2" sheetId="34" state="visible" r:id="rId34"/>
    <sheet xmlns:r="http://schemas.openxmlformats.org/officeDocument/2006/relationships" name="6. BANK LOAN (Details)" sheetId="35" state="visible" r:id="rId35"/>
    <sheet xmlns:r="http://schemas.openxmlformats.org/officeDocument/2006/relationships" name="6. BANK LOAN (Details Narrative" sheetId="36" state="visible" r:id="rId36"/>
    <sheet xmlns:r="http://schemas.openxmlformats.org/officeDocument/2006/relationships" name="11. RELATED PARTY TRANSACTIONS " sheetId="37" state="visible" r:id="rId37"/>
    <sheet xmlns:r="http://schemas.openxmlformats.org/officeDocument/2006/relationships" name="12. FEDERAL INCOME TAX (Details" sheetId="38" state="visible" r:id="rId38"/>
    <sheet xmlns:r="http://schemas.openxmlformats.org/officeDocument/2006/relationships" name="12. FEDERAL INCOME TAX (Detai_2" sheetId="39" state="visible" r:id="rId39"/>
    <sheet xmlns:r="http://schemas.openxmlformats.org/officeDocument/2006/relationships" name="12. FEDERAL INCOME TAX (Detai_3" sheetId="40" state="visible" r:id="rId4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2" customWidth="1" min="1" max="1"/>
    <col width="22" customWidth="1" min="2" max="2"/>
    <col width="14" customWidth="1" min="3" max="3"/>
    <col width="14" customWidth="1" min="4" max="4"/>
  </cols>
  <sheetData>
    <row r="1">
      <c r="A1" s="1" t="inlineStr">
        <is>
          <t>Document and Entity Information - USD ($)</t>
        </is>
      </c>
      <c r="B1" s="2" t="inlineStr">
        <is>
          <t>12 Months Ended</t>
        </is>
      </c>
    </row>
    <row r="2">
      <c r="B2" s="2" t="inlineStr">
        <is>
          <t>Mar. 31, 2021</t>
        </is>
      </c>
      <c r="C2" s="2" t="inlineStr">
        <is>
          <t>Jun. 29, 2021</t>
        </is>
      </c>
      <c r="D2" s="2" t="inlineStr">
        <is>
          <t>Sep. 30, 2020</t>
        </is>
      </c>
    </row>
    <row r="3">
      <c r="A3" s="3" t="inlineStr">
        <is>
          <t>Cover [Abstract]</t>
        </is>
      </c>
    </row>
    <row r="4">
      <c r="A4" s="4" t="inlineStr">
        <is>
          <t>Entity Registrant Name</t>
        </is>
      </c>
      <c r="B4" s="4" t="inlineStr">
        <is>
          <t>NaturalShrimp Inc</t>
        </is>
      </c>
    </row>
    <row r="5">
      <c r="A5" s="4" t="inlineStr">
        <is>
          <t>Entity Central Index Key</t>
        </is>
      </c>
      <c r="B5" s="4" t="inlineStr">
        <is>
          <t>0001465470</t>
        </is>
      </c>
    </row>
    <row r="6">
      <c r="A6" s="4" t="inlineStr">
        <is>
          <t>Document Type</t>
        </is>
      </c>
      <c r="B6" s="4" t="inlineStr">
        <is>
          <t>10-K</t>
        </is>
      </c>
    </row>
    <row r="7">
      <c r="A7" s="4" t="inlineStr">
        <is>
          <t>Document Period End Date</t>
        </is>
      </c>
      <c r="B7" s="4" t="inlineStr">
        <is>
          <t>Mar. 31,
		2021</t>
        </is>
      </c>
    </row>
    <row r="8">
      <c r="A8" s="4" t="inlineStr">
        <is>
          <t>Current Fiscal Year End Date</t>
        </is>
      </c>
      <c r="B8" s="4" t="inlineStr">
        <is>
          <t>--03-31</t>
        </is>
      </c>
    </row>
    <row r="9">
      <c r="A9" s="4" t="inlineStr">
        <is>
          <t>Amendment Flag</t>
        </is>
      </c>
      <c r="B9" s="4" t="inlineStr">
        <is>
          <t>false</t>
        </is>
      </c>
    </row>
    <row r="10">
      <c r="A10" s="4" t="inlineStr">
        <is>
          <t>Entity Well-known Seasoned Issuer</t>
        </is>
      </c>
      <c r="B10" s="4" t="inlineStr">
        <is>
          <t>No</t>
        </is>
      </c>
    </row>
    <row r="11">
      <c r="A11" s="4" t="inlineStr">
        <is>
          <t>Entity Voluntary Filers</t>
        </is>
      </c>
      <c r="B11" s="4" t="inlineStr">
        <is>
          <t>No</t>
        </is>
      </c>
    </row>
    <row r="12">
      <c r="A12" s="4" t="inlineStr">
        <is>
          <t>Entity Current Reporting Status</t>
        </is>
      </c>
      <c r="B12" s="4" t="inlineStr">
        <is>
          <t>Yes</t>
        </is>
      </c>
    </row>
    <row r="13">
      <c r="A13" s="4" t="inlineStr">
        <is>
          <t>Entity Filer Category</t>
        </is>
      </c>
      <c r="B13" s="4" t="inlineStr">
        <is>
          <t>Non-accelerated Filer</t>
        </is>
      </c>
    </row>
    <row r="14">
      <c r="A14" s="4" t="inlineStr">
        <is>
          <t>Entity Emerging Growth Company</t>
        </is>
      </c>
      <c r="B14" s="4" t="inlineStr">
        <is>
          <t>false</t>
        </is>
      </c>
    </row>
    <row r="15">
      <c r="A15" s="4" t="inlineStr">
        <is>
          <t>Entity Small Business</t>
        </is>
      </c>
      <c r="B15" s="4" t="inlineStr">
        <is>
          <t>true</t>
        </is>
      </c>
    </row>
    <row r="16">
      <c r="A16" s="4" t="inlineStr">
        <is>
          <t>Entity Shell Company</t>
        </is>
      </c>
      <c r="B16" s="4" t="inlineStr">
        <is>
          <t>false</t>
        </is>
      </c>
    </row>
    <row r="17">
      <c r="A17" s="4" t="inlineStr">
        <is>
          <t>Entity Interactive Data Current</t>
        </is>
      </c>
      <c r="B17" s="4" t="inlineStr">
        <is>
          <t>Yes</t>
        </is>
      </c>
    </row>
    <row r="18">
      <c r="A18" s="4" t="inlineStr">
        <is>
          <t>Entity Incorporation State Country Code</t>
        </is>
      </c>
      <c r="B18" s="4" t="inlineStr">
        <is>
          <t>NV</t>
        </is>
      </c>
    </row>
    <row r="19">
      <c r="A19" s="4" t="inlineStr">
        <is>
          <t>Entity File Number</t>
        </is>
      </c>
      <c r="B19" s="4" t="inlineStr">
        <is>
          <t>000-54030</t>
        </is>
      </c>
    </row>
    <row r="20">
      <c r="A20" s="4" t="inlineStr">
        <is>
          <t>Entity Public Float</t>
        </is>
      </c>
      <c r="D20" s="5" t="n">
        <v>69331387</v>
      </c>
    </row>
    <row r="21">
      <c r="A21" s="4" t="inlineStr">
        <is>
          <t>Entity Common Stock, Shares Outstanding</t>
        </is>
      </c>
      <c r="C21" s="6" t="n">
        <v>594419728</v>
      </c>
    </row>
    <row r="22">
      <c r="A22" s="4" t="inlineStr">
        <is>
          <t>Document Fiscal Period Focus</t>
        </is>
      </c>
      <c r="B22" s="4" t="inlineStr">
        <is>
          <t>FY</t>
        </is>
      </c>
    </row>
    <row r="23">
      <c r="A23" s="4" t="inlineStr">
        <is>
          <t>Document Fiscal Year Focus</t>
        </is>
      </c>
      <c r="B23"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4. FIXED ASSETS</t>
        </is>
      </c>
      <c r="B1" s="2" t="inlineStr">
        <is>
          <t>12 Months Ended</t>
        </is>
      </c>
    </row>
    <row r="2">
      <c r="B2" s="2" t="inlineStr">
        <is>
          <t>Mar. 31, 2021</t>
        </is>
      </c>
    </row>
    <row r="3">
      <c r="A3" s="3" t="inlineStr">
        <is>
          <t>Property, Plant and Equipment [Abstract]</t>
        </is>
      </c>
    </row>
    <row r="4">
      <c r="A4" s="4" t="inlineStr">
        <is>
          <t>FIXED ASSETS</t>
        </is>
      </c>
      <c r="B4" s="4" t="inlineStr">
        <is>
          <t xml:space="preserve">A summary of the fixed assets as of March 31, 2021
and March 31, 2020 is as follows:
March 31, 2021
March 31, 2020
Land $ 324,293 $ 202,293
Buildings 4,702,063 509,762
Machinery and equipment 7,580,873 221,987
Autos and trucks 213,849 19,063
12,815,178 953,105
Accumulated depreciation (584,521 ) (245,297 )
Fixed assets, net $ 12,236,557 $ 707,808 The fixed assets include the assets
purchased in the asset acquisition on December 15, 2020, in Note 3. The consolidated statements of
operations reflect depreciation expense of approximately $346,000 and $100,000 for the years ended March 31, 2021 and 2020, respectively. On March 18, 2020, the Company’s
research and development plant in La Coste, Texas was destroyed by a fire. The Company believes that it was caused by a natural gas leak,
but the fire was so extensive that the cause was undetermined. The majority of the damage was to their pilot production plant, which destroyed
a large portion of the fixed assets of the Company. The property destroyed had a net book value of $1,909,495, which was written off and
recognized as Loss due to fire during the year ended March 31, 2020. The Company filed a claim with their insurance company, and as of
June 2, 2020, received all the proceeds, which totaled $917,210. The Company is currently purchasing replacement fixed assets and reconstructing
their pilot production plant. During January 2020, the Company
reclassified approximately $886,000 of Construction in Process into Machinery and equipment, as the assets had begun to be put into use.
The Company also wrote off certain fixed assets which were no longer in use, resulting in a net loss on the disposal of $71,12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5. SHORT-TERM NOTE AND LINES OF CREDIT</t>
        </is>
      </c>
      <c r="B1" s="2" t="inlineStr">
        <is>
          <t>12 Months Ended</t>
        </is>
      </c>
    </row>
    <row r="2">
      <c r="B2" s="2" t="inlineStr">
        <is>
          <t>Mar. 31, 2021</t>
        </is>
      </c>
    </row>
    <row r="3">
      <c r="A3" s="3" t="inlineStr">
        <is>
          <t>Debt Disclosure [Abstract]</t>
        </is>
      </c>
    </row>
    <row r="4">
      <c r="A4" s="4" t="inlineStr">
        <is>
          <t>SHORT-TERM NOTE AND LINES OF CREDIT</t>
        </is>
      </c>
      <c r="B4" s="4" t="inlineStr">
        <is>
          <t xml:space="preserve">The Company has a working capital
line of credit with Extraco Bank. On April 30, 2020, the line of credit was renewed with a maturity date of April 30, 2021 for a balance
of $372,675. The line of credit bears an interest rate of 5.0%, that is compounded monthly and to be paid with the principal on the maturity
date. The line of credit matures on April 30, 2021 and is secured by certificates of deposit and letters of credit owned by directors
and shareholders of the Company. The balance of the line of credit is $372,675 at both March 31, 2021 and March 31, 2020. On May 5, 2021,
the Company paid off the line of credit. The Company also has an additional
line of credit with Extraco Bank for $200,000, which was renewed with a maturity date of April 30, 2021, for a balance of $177,778. The
lines of credit bear interest at a rate of 5%, that is compounded monthly and to be paid with the principal on the maturity date. The
line of credit is secured by certificates of deposit and letters of credit owned by directors and shareholders of the Company. The balance
of the line of credit was $177,778 at both March 31, 2021 and March 31, 2020. On April 15, 2021, the line of credit was paid off in full. The Company also has a working
capital line of credit with Capital One Bank for $50,000. The line of credit bears an interest rate of prime plus 25.9 basis points, which
totaled 29.15% as of March 31, 2021. The line of credit is unsecured. The balance of the line of credit was $9,580 at both March 31, 2021
and March 31, 2020. The Company also has a working
capital line of credit with Chase Bank for $25,000. The line of credit bears an interest rate of prime plus 10 basis points, which totaled
13.25% as of March 31, 2021. The line of credit is secured by assets of the Company’s subsidiaries. The balance of the line of credit
is $10,237 as of March 31, 2021 and March 31, 20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6. BANK LOAN</t>
        </is>
      </c>
      <c r="B1" s="2" t="inlineStr">
        <is>
          <t>12 Months Ended</t>
        </is>
      </c>
    </row>
    <row r="2">
      <c r="B2" s="2" t="inlineStr">
        <is>
          <t>Mar. 31, 2021</t>
        </is>
      </c>
    </row>
    <row r="3">
      <c r="A3" s="3" t="inlineStr">
        <is>
          <t>Debt Disclosure [Abstract]</t>
        </is>
      </c>
    </row>
    <row r="4">
      <c r="A4" s="4" t="inlineStr">
        <is>
          <t>BANK LOAN</t>
        </is>
      </c>
      <c r="B4" s="4" t="inlineStr">
        <is>
          <t xml:space="preserve">On April 10, 2020, the Company
obtained a Paycheck Protection Program (“PPP”) loan in the amount of $103,200 pursuant to the Coronavirus Aid, Relief, and
Economic Security Act (the “CARES Act”). Interest on the loan is at the rate of 1% per year, and all loan payments are deferred
for nine months, at which time the balance is payable in 18 monthly installments if not forgiven in accordance with the CARES Act and
the terms of the promissory note executed by the Company in connection with the loan. The promissory
note contains events of default and other provisions customary for a loan of this type. The program provides that the use
of PPP Loan amount shall be limited to certain qualifying expenses and may be partially or wholly forgiven in accordance with the requirements
set forth in the CARES Act. On April 16, 2021, the Company filed for the forgiveness of the PPP loan and was approved for forgiveness
of such loan on April 26, 2021. On January 10, 2017, the Company
entered into a promissory note with Community National Bank for $245,000, at an annual interest rate of 5% and a maturity date of January
10, 2020 (the “CNB Note”). The CNB Note is secured by certain real property owned by the Company in LaCoste, Texas, and is
also personally guaranteed by the Company’s President, as well as certain shareholders of the Company. On January 10, 2020, the
loan was modified, with certain terms amended. The modified note is for the principal balance of $222,736, with initial monthly payments
of $1,730 through February 1, 2037, when all unpaid principal and interest will be due and payable. The loan has an initial yearly rate
of interest of 5.75%, which may change beginning on February 1, 2023 and each 36 months thereafter, to the Wall Street Journal Prime Rate
plus 1%, but never below 4.25%. The monthly payments may change on the same dates as the interest changes. The Company is also allowed
to make payments against the principal at any time. The balance of the CNB Note is $214,852 as of March 31, 2021, $8,725 of which was
in current liabilities, and $222,736 as of March 31, 2020, of which $8,904 was in current liabilities. On November 3, 2015, the Company
entered into a short-term note agreement with Community National Bank for a total value of $50,000, with a maturity date of December 15,
2017. On July 18, 2018, the short-term note was replaced by a promissory note for the outstanding balance of $25,298, which bears interest
at 8% with a maturity date of July 18, 2021. The note is guaranteed by an officer and director. The balance of the note as of March 31,
2021 and March 31, 2020 was $3,124 and $12,005, respectively. Maturities on Bank loans are as
follows:
Years ended:
March 31, 2022 $ 115,049
March 31, 2023 9,240
March 31, 2024 9,786
March 31, 2025 10,364
March 31, 2026 10,975
Thereafter 165,762
$ 321,17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7. CONVERTIBLE DEBENTURES</t>
        </is>
      </c>
      <c r="B1" s="2" t="inlineStr">
        <is>
          <t>12 Months Ended</t>
        </is>
      </c>
    </row>
    <row r="2">
      <c r="B2" s="2" t="inlineStr">
        <is>
          <t>Mar. 31, 2021</t>
        </is>
      </c>
    </row>
    <row r="3">
      <c r="A3" s="3" t="inlineStr">
        <is>
          <t>Debt Disclosure [Abstract]</t>
        </is>
      </c>
    </row>
    <row r="4">
      <c r="A4" s="4" t="inlineStr">
        <is>
          <t>CONVERTIBLE DEBENTURES</t>
        </is>
      </c>
      <c r="B4" s="4" t="inlineStr">
        <is>
          <t xml:space="preserve">February 26, 2021 Debenture On February 26, 2021, the
Company entered into a convertible note for the principal amount of $720,000, with an original issue discount of $120,000,
convertible into shares of common stock of the Company. The note bears interest of 12% and is due six months from the date of
issuance. The note is convertible from the date of issuance, at a fixed conversion rate of $0.36. The conversion rate shall change to
$0.10 upon the event of default. The conversion feature at issuance meets the definition of conventional convertible debt and
therefore qualifies for the scope exception in ASC 815-10-15-74(a) and would not be bifurcated and accounted for separately as a
derivative liability. The Company analyzed the conversion feature under ASC 470-20, “Debt with conversion and other
options”, and based on the market price of the common stock of the Company on the date of funding as compared to the
conversion price, determined there was an approximately $164,000 beneficial conversion feature to recognize, which will be amortized
over the term of the note using the effective interest method. The amortization of the beneficial conversion feature was $27,273 and
the original issuance discount was $20,000, for the year ended March 31, 2021. In April 2021 the Company paid off approximately
$422,000 of the convertible note. April 17, 2019 Debenture On April 17, 2019, the Company
entered into a 10% convertible promissory note for $110,000, with an OID of $10,000, for a purchase price of $100,000, which matures on
January 23, 2020. The maturity date has been extended until September 1, 2020. During the first 180 days the convertible redeemable note
is in effect, the Company may redeem the note at a prepayment percentage of 120% to 130% of the outstanding principal and accrued interest
based on the redemption date’s passage of time ranging from 60 days to 180 days from the date of issuance of the debenture. Per
the agreement, the Company is required at all times to have authorized and reserved three times the number of shares that is actually
issuable upon full conversion of the note. In the event of default, as set forth in the agreement, the outstanding principal balance increases
to 150%. In addition to standard events of default, an event of default occurs if the common stock of the Company shall lose the “bid”
price for its Common Stock, on trading markets, including the OTCBB, OTCQB or an equivalent replacement exchange. If the Company enters
into a 3 (a)(9) or 3(a)(10) issuance of shares there are liquidation damages of 25% of principal, not to be below $15,000. The Company
must also obtain the noteholder’s written consent before issuing any new debt. The note is convertible at a fixed conversion price
of $0.124. If an event of default occurs, the fixed conversion price is extinguished and replaced by a variable conversion rate that is
70% of the lowest trading prices during the 20 days prior to conversion. The fixed conversion price shall reset upon any future dilutive
issuance of shares, options or convertible securities. The conversion feature at issuance meets the definition of conventional convertible
debt and therefore qualifies for the scope exception in ASC 815-10-15-74(a) and would not be bifurcated and accounted for separately as
a derivative liability. The Company analyzed the conversion feature under ASC 470-20, “Debt with conversion and other options”,
and based on the market price of the common stock of the Company on the date of funding as compared to the conversion price, determined
there was an approximately $59,000 beneficial conversion feature to recognize, which will be amortized over the term of the note using
the effective interest method. There was not any amortization expense recognized during the three and year ended March 31, 2021, as the
beneficial conversion feature was fully amortized as of December 31, 2019. March 20, 2018 Debenture On March 20, 2018, the Company
entered into a convertible note for the principal amount of $84,000, convertible into shares of common stock of the Company, which matured
on December 20, 2018. On September 20, 2018 the outstanding principal and $5,040 in accrued interest of the note was purchased from the
noteholder by a third party, for $126,882. The note bears interest at 12% for the first 180 days, which increases to 18% after 180 days,
and 24% upon an event of default. The note is convertible on the date beginning 180 days after issuance of the note, at the lower of 60%
of the lowest trading price for the last 20 days prior to the issuance date of this note, or 60% of the lowest trading price for the last
20 days prior to conversion. The conversion feature meets the definition of a derivative and therefore required bifurcation and was accounted
for as a derivative liability. During the year ended March 31,
2019, the holder converted $120,171 of principal and $2,21 of accrued interest into 17,870,962 shares of common stock of the Company,
with $6,711 of principal remaining outstanding. On November 12, 2019, the holder
converted the remaining principal and accrued interest balance into 179,984 shares of common stock of the Company. As a result of the
conversion the derivative liability related to the debenture was remeasured immediately prior to the conversion with an overall decrease
in the fair value of $2,000 recognized, with the fair value of the derivative liability related to the converted portion, of $8,000 being
reclassified to equity. The key valuation assumptions used consist, in part, of the price of the Company’s common stock on the date
of conversion, of $0.11; a risk-free interest rate of 1.59% and expected volatility of the Company’s common stock, of 98.46%, and
the various estimated reset exercise prices weighted by probability. August 24, 2018 Debenture On August 24, 2018, the Company
entered into a 10% convertible note in the principal amount of $55,000, convertible into shares of common stock of the Company, which
matures August 24, 2019. The interest rate increases to 24% per annum upon an event of default, as set forth in the agreement, including
a cross default to all other outstanding notes, and if the debenture is not paid at maturity the principal due increases by 10%. If the
Company loses its bid price the principal outstanding on the debenture increases by 20%, and if the Company’s common stock is delisted,
the principal increases by 50%. The note is convertible into shares of the Company’s common stock at a price per share equal to
57% of the lowest closing bid price for the last 20 days. The discount is increased an additional 10%, to 47%, upon a “DTC chill".
The conversion feature meets the definition of a derivative and therefore requires bifurcation and will be accounted for as a derivative
liability. On January 10, 2019 the outstanding principal of $55,000 and accrued interest of $1,974 was purchased from the noteholder by
a third party, for $82,612. During the year ended March 31, 2019, the holder converted $57,164 of principal into 9,291,354 shares of common
stock of the Company. On May 5, 2020, the remaining outstanding
balance of $29,057 was converted into 2,039,069 shares of common stock of the Company, at a conversion rate of $0.014. As a result of
the conversion the derivative liability related to the debenture was remeasured immediately prior to the conversions with an overall increase
in the fair value of $8,000 recognized, with the fair value of the derivative liability related to the converted portion, of $30,000 being
reclassified to equity. The key valuation assumptions used consist, in part, of the price of the Company’s common stock on the dates
of conversion of $0.03; a risk-free interest rate of 0.13% and expected volatility of the Company’s common stock, of 158.29%, and
the various estimated reset exercise prices weighted by probability. September 14, 2018 Debenture On September 14, 2018, the Company
entered into a 12% convertible promissory note for $112,500, with an original issuance discount (OID) of $10,250, which matures on March
14, 2019. The interest rate increases to a default rate of 24% for events as set forth in the agreement On January 25, 2019 the outstanding
principal of $101,550, plus an additional $81,970 of default principal and $13,695 in accrued interest of the note, resulting in a new
balance of $197,215, was purchased from the noteholder by a third party, who extended the maturity date. The note is convertible into shares
of the Company’s common stock at a variable conversion rate that is equal to the lesser of 60% of the lowest trading price for the
last 20 days prior to the issuance of the note or 60% of the lowest market price over the 20 days prior to conversion. The conversion
price shall be adjusted upon subsequent sales of securities at a price lower than the original conversion price. There are additional
10% adjustments to the conversion price for events set forth in the agreement, including if the conversion price is less than $0.01, if
the Company is not DTC eligible, the Company is no longer a reporting company, or the note cannot be converted into free trading shares
on or after nine months from issue date. Per the agreement, the Company is required at all times to have authorized and reserved three
times the number of shares that is actually issuable upon full conversion of the note. The conversion feature meets the definition of
a derivative and therefore requires bifurcation and is accounted for as a derivative liability. During the first quarter of the
fiscal year ending March 31, 2021, the outstanding balance was converted into 35,887,170 shares of common stock of the Company, at a conversion
rate of $0.006. As a result of the conversion the derivative liability related to the debenture was remeasured immediately prior to the
conversions with an overall increase in the fair value of $21,000 recognized, with the fair value of the derivative liability related
to the converted portion, of $175,000 being reclassified to equity. The key valuation assumptions used consist, in part, of the price
of the Company’s common stock on the dates of conversion of $0.03; a risk-free interest rate of 0.13% and expected volatility of
the Company’s common stock, of 158.29%, and the various estimated reset exercise prices weighted by probability. March 1, 2019 Debenture On March 1, 2019, the Company entered
into a 10% convertible promissory note for $168,000, with an OID of $18,000, for a purchase price of $150,000, which originally matured
on November 1, 2019. The maturity date was extended to September 1, 2020, with the noteholders waiving the default penalties through December
31, 2020. In the event of default, as set forth in the agreement, the outstanding principal balance increases to 150%. The note is convertible
at a fixed conversion price of $0.25. If an event of default occurs, the fixed conversion price is extinguished and replaced by a variable
conversion rate that is 70% of the lowest trading prices during the 20 days prior to conversion. The fixed conversion price shall reset
upon any future dilutive issuance of shares, options or convertible securities. The conversion feature at issuance meets the definition
of conventional convertible debt and therefore qualifies for the scope exception in ASC 815-10-15-74(a) and would not be bifurcated and
accounted for separately as a derivative liability. The Company analyzed the conversion feature under ASC 470-20, “Debt with conversion
and other options”, and based on the market price of the common stock of the Company on the date of funding as compared to the conversion
price, determined there was a $134,000 beneficial conversion feature to recognize, which was amortized over the term of the note using
the effective interest method. and fully amortized during the year ended March 31, 2020. On December
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8. NOTES PAYABLE</t>
        </is>
      </c>
      <c r="B1" s="2" t="inlineStr">
        <is>
          <t>12 Months Ended</t>
        </is>
      </c>
    </row>
    <row r="2">
      <c r="B2" s="2" t="inlineStr">
        <is>
          <t>Mar. 31, 2021</t>
        </is>
      </c>
    </row>
    <row r="3">
      <c r="A3" s="3" t="inlineStr">
        <is>
          <t>Debt Disclosure [Abstract]</t>
        </is>
      </c>
    </row>
    <row r="4">
      <c r="A4" s="4" t="inlineStr">
        <is>
          <t>NOTES PAYABLE</t>
        </is>
      </c>
      <c r="B4" s="4" t="inlineStr">
        <is>
          <t xml:space="preserve">On December 15, 2020, in connection
with the asset acquisition with VBF (Note 3), the Company entered into two notes payable with a third party. The first note, Promissory
Note A, is for principal of $3,000,000, which is payable in 36 months with interest thereon at the rate of 5% per annum, interest only
payable quarterly on the first day of the quarter, with the remaining balance to be paid to VBF as a balloon payment on the maturity date.
Promissory Note B, is for principal of $2,000,000, which is payable in 48 months with interest thereon at the rate of 5% per annum, interest
only payable quarterly on the first day of the quarter, with the remaining balance to be paid to VBF as a balloon payment on the maturity
date. On July 15, 2020, the Company issued
a promissory note to Ms. Williams in the amount of $383,604 to settle the amounts that had been recognized per the separation agreement
with the late Mr. Bill Williams dated August 15, 2019 (Note 14) for his portion of the related party notes and related accrued interest
discussed above, and accrued compensation and allowances. The note bears interest at one percent per annum and calls for monthly payments
of $8,000 until the balance is paid in full. The balance as of March 31, 2021 was $311,604, with $96,000 classified in current liabilities
on the consolidated balance shee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9. STOCKHOLDERS' DEFICIT</t>
        </is>
      </c>
      <c r="B1" s="2" t="inlineStr">
        <is>
          <t>12 Months Ended</t>
        </is>
      </c>
    </row>
    <row r="2">
      <c r="B2" s="2" t="inlineStr">
        <is>
          <t>Mar. 31, 2021</t>
        </is>
      </c>
    </row>
    <row r="3">
      <c r="A3" s="3" t="inlineStr">
        <is>
          <t>Stockholders' Equity Note [Abstract]</t>
        </is>
      </c>
    </row>
    <row r="4">
      <c r="A4" s="4" t="inlineStr">
        <is>
          <t>STOCKHOLDERS' DEFICIT</t>
        </is>
      </c>
      <c r="B4" s="4" t="inlineStr">
        <is>
          <t xml:space="preserve">Preferred Stock As of March 31, 2021 and March
31, 2020, the Company had 200,000,000 shares of preferred stock authorized with a par value of $0.0001. Of this amount, 5,000,000 shares
of Series A preferred stock are authorized and outstanding, 5,000 shares Series B preferred stock are authorized and 607 and 2,250 outstanding,
and 20,000 shares Series D preferred stock are authorized and 6,050 and zero outstanding, respectively. Series B On September 5, 2019, the Board
authorized the issuance of 5,000 preferred shares to be designated as Series B Preferred Stock (“Series B PS”). The Series
B PS have a par value of $0.0001, a stated value of $1,200 and no voting rights. The Series B PS include 10% cumulative dividends, payable
quarterly. Upon the dissolution, liquidation or winding up of the Company, the holders of Series B PS shall be entitled to receive out
of the assets of the Company an amount equal to the stated value, plus any accrued and unpaid dividends and any other fees or liquidated
damages then due and owing for each share of Series B PS before any payment or distribution shall be made to the holders of any Junior
securities. The Series B PS are redeemable at the Company's option, at percentages ranging from 120% to 135% for the first 180 days, based
on the passage of time. The Series B are also redeemable at the holder’s option, upon the occurrence of a triggering event which
includes a change of control, bankruptcy, and the inability to deliver Series B PS requested under conversion notices. The triggering
redemption amount is at the greater of (i) 135% of the stated value or (ii) the product of the volume-weighted average price (“VWAP”)
on the day proceeding the triggering event multiplied by the stated value divided by the conversion price. As the redemption feature at
the holder’s option is contingent on a future triggering event, the Series B PS is considered contingently redeemable, and as such
the preferred shares are classified in equity until such time as a triggering event occurs, at which time they will be classified as mezzanine. The Series B PS is convertible,
at the discounted market price which is defined as the lowest VWAP over last 20 days. The conversion price is adjustable based on several
situations, including future dilutive issuances. As the Series B PS does not have a redemption date and is perpetual preferred stock,
it is considered to be an equity host instrument and as such the conversion feature is not required to be bifurcated as it is clearly
and closely related to the equity host instrument. Series B Preferred Equity Offering On September 17, 2019, the Company
entered into a Securities Purchase Agreement (“SPA”) with GHS Investments LLC, a Nevada limited liability company (“GHS”)
for the purchase of up to 5,000 shares of Series B PS at a stated value of $1,200 per share, or for a total net proceeds of $5,000,000
in the event the entire 5,000 shares of Series B PS are purchased. During the year ended March 31, 2021 the Company received $3,250,000
for the issuance of 3,250 Series B PS. The intrinsic value of the beneficial conversion option on several of the tranches was calculated
at a total of $1,335,000, which was fully amortized upon issuance, as the Series B PS is immediately convertible into common stock. During
the year ended March 31, 2021, the Company has converted 5,008 Series B PS which includes 115 Series B PS dividends-in-kind into 113,517,030
shares of the Company’s common stock. During the year ended March 31,
2020, the Company issued 2,250 Series B Preferred Shares in various tranches of the SPA, totaling $2,250,000. The intrinsic value of the
beneficial conversion option on several of the tranches was calculated at a total of $475,000, which was fully amortized upon issuance,
as the Series B PS is immediately convertible into common stock. Series D Preferred Stock On December 16, 2020, the Board
authorized the issuance of 20,000 preferred shares to be designated as Series D Preferred Stock (“Series D PS”). The Series
D PS have a par value of $0.0001, a stated value of $1,200 and will vote together with the common stock on an as-converted basis. In addition,
as further described in the Series D Designation, as long as any of the shares of Series D Preferred Stock are outstanding, the Company
will not take certain corporate actions without the affirmative vote at a meeting (or the written consent with or without a meeting) of
the majority of the shares of Series D Preferred Stock then outstanding. Each holder of Series D Preferred Stock shall be entitled to
receive, with respect to each share of Series D Preferred Stock then outstanding and held by such holder, dividends at the rate of twelve
percent (12%) per annum (the “Preferred Dividends”). Dividends may be paid in cash or in shares of Preferred Stock at the
discretion of the Company. The Series D PS are convertible
into Common Stock at the election of the holder of the Series D PS at any time following five days after a qualified offering (defined
as an offering of common stock for an aggregate price of at least $10,000,000 resulting in the listing for trading of the Common Stock
on the NYSE American, the Nasdaq Capital Market, the Nasdaq Global Market, the Nasdaq Global Select Market or the New York Stock Exchange)
at a 35% discount to the offering price, or, if a qualified offering has not occurred, at a price of $0.10 per share, subject to adjustment
based on several situations, including future dilutive issuances and a Fundamental Transaction. The Series D PS shall be redeemed
by the Corporation on the date that is no later than one calendar year from the date of its issuance. The Series D PS are also redeemable
at the Company's option, at percentages ranging from 115% to 125% for the first 180 days, based on the passage of time. The Company shall
redeem the Series D PS in cash upon a three business days prior notice to the holder or the holder may convert the Series D PS within
such three business days period prior to redemption. Additionally, the holder shall have the right to either redeem for cash or convert
the Preferred Stock into Common Stock within three business days following the consummation of a qualified offering. The Series D PS are
also redeemable at the holder’s option, upon the occurrence of a triggering event which includes a change of control, bankruptcy,
and the inability to deliver shares of common stock requested under conversion notices. The triggering redemption amount is 150% of the
stated value. Upon the dissolution, liquidation
or winding up of the Company, whether voluntary or involuntary, the holders of Series D PS shall be entitled to receive out of the assets
of the Company an amount equal to the stated value, plus any accrued and unpaid dividends and any other fees or liquidated damages then
due and owing for each share of Series D PS before any payment or distribution shall be made to the holders of any Junior securities. As the Series D PS has a conditional
redemption date, as it is convertible, it is classified in mezzanine and, it is considered to be a debt host instrument. The conversion
price, unless and until there is a qualified offering, is a fixed price and as such the conversion feature is not required to be bifurcated
and accounted for as a derivative liability. The Company will analyze the conversion feature under ASC 470-20, “Debt with conversion
and other options”, at each issuance date and based on the market price of the common stock of the Company on the commitment date
as compared to the conversion price, determine if there is a beneficial conversion feature to recognize. The Series D Designation are subject
to certain Registration Rights, whereby if the Corporation does not complete a market listing to the NYSE American, the Nasdaq Capital
Market, the Nasdaq Global Market, the Nasdaq Global Select Market or the New York Stock Exchange (or any successors to any of the foregoing)
within one hundred twenty (120) calendar days from the issuance of the Series D Preferred Stock, the Company will, within ten (10) calendar
days, file a registration statement covering the shares of Common Stock underlying the Series D Preferred Shares. Additionally, the Company
will include the shares of Common Stock underlying the Series D Preferred Shares in any registration statement which is being filed by
the Corporation’s existing investment banker, provided, that said registration statement is not yet effective with the SEC and provided
that the Company receives the prior written approval of said investment banker. There is no penalty provision associated with not registering
the underlying shares of common stock... Series D Preferred Equity Offering On December 18, 2020, the Company
entered into securities purchase agreements (the “Purchase Agreement”) with GHS Investments LLC, Platinum Point Capital LLC
and BHP Capital NY (collectively, the “Purchaser”) , whereby, at the closing, each Purchaser agreed to purchase from the Company,
up to 5,000 shares of the Company’s Series D PS, par value $0.0001 per share, at a purchase price of $1,000 per share of Series
D Preferred Stock. The aggregate purchase price per Purchaser for the Series D PS is $5,000,000. With a stated value of $6,000,000 for
the purchased Series D PS, there is a discount of $1,000,000 to be accreted over the period until the redemption of the Series D PS. In
connection with the sale of the Series D Preferred Stock, the Purchasers were granted 6,000,000 shares of the Company’s common stock,
par value $0.0001 (the “Commitment Shares”), which have a fair value of $1,616,250 based on the market price of the common
shares of $0.27 on the date of the Series D PS purchase. The Company analyzed the conversion
feature under ASC 470-20, “Debt with conversion and other options”, and based on the market price of the common stock of the
Company on the dates of funding as compared to the conversion price, determined there was a $8,471,000, capped at $5,000,000 based on
the purchase price of the Series D PS, beneficial conversion feature to recognize, which will be amortized over the term of the note using
the effective interest method. On January 8 and 10, 2021, the
Company entered into additional securities purchase agreements with the Purchaser, for 1,050 shares of Series D PS, at an aggregate purchase
price of $1,050,000. With a stated value of $1,250,000 for the purchased Series D PS, there is a discount of $250,000 to be accreted over
the period until the redemption of the Series D PS. The Company analyzed the conversion
feature under ASC 470-20, “Debt with conversion and other options”, and based on the market price of the common stock of the
Company on the dates of funding as compared to the conversion price, determined there was a $3,022,000, capped at $1,050,000 based on
the purchase price of the Series D PS, beneficial conversion feature to recognize, which will be amortized over the term of the note using
the effective interest method. The amortization of the beneficial
conversion feature recognized during the year ended March 31, 2021 amounted to approximately $1,721,000.
The accretion of the redemption for the year ended March 31, 2021 was $302,500. Common Stock For shares of common stock issued
upon conversion of outstanding convertible debentures see Note 7. Equity Financing Agreement 2019 On August 23, 2019, the Company
entered into a new Equity Financing Agreement (“Equity Financing Agreement”) and Registration Rights Agreement (“Registration
Rights Agreement”) with GHS. Under the terms of the Equity Financing Agreement, GHS agreed to provide the Company with up to $11,000,000
upon effectiveness of a registration statement on Form S-1 (the “Registration Statement”) filed with the U.S. Securities and
Exchange Commission (the “Commission”). Following effectiveness of the
Registration Statement, the Company shall have the discretion to deliver puts to GHS and GHS will be obligated to purchase shares of the
Company’s common stock, par value $0.0001 per share (the “Common Stock”) based on the investment amount specified in
each put notice. The maximum amount that the Company shall be entitled to put to GHS in each put notice shall not exceed two hundred percent
(200%) of the average daily trading dollar volume of the Company’s Common Stock during the ten (10) trading days preceding the put,
so long as such amount does not exceed $500,000. Pursuant to the Equity Financing Agreement, GHS and its affiliates will not be permitted
to purchase and the Company may not put shares of the Company’s Common Stock to GHS that would result in GHS’s beneficial
ownership equaling more than 4.99% of the Company’s outstanding Common Stock. The price of each put share shall be equal to eighty
percent (80%) of the Market Price (as defined in the Equity Financing Agreement). Puts may be delivered by the Company to GHS until the
earlier of thirty-six (36) months after the effectiveness of the Registration Statement or the date on which GHS has purchased an aggregate
of $11,000,000 worth of Common Stock under the terms of the Equity Financing Agreement. The Registration Rights Agreement
provides that the Company shall (i) use its best efforts to file with the Commission the Registration Statement within 30 days of the
date of the Registration Rights Agreement; and (ii) have the Registration Statement declared effective by the Commission within 30 days
after the date the Registration Statement is filed with the Commission, but in no event more than 90 days after the Registration Statement
is filed. The Registration Statement was filed on October 8, 2019 and as of this filing has not yet been deemed effective. Common Shares Issued to Consultants In connection with the VBF
asset acquisition (Note 3), the Company agreed to issue 500,000 shares of common stock as a finder’s fee, with a fair value of
$135,000 based on the market value of the common stock of $0.27 as of December 15, 2020, the closing date of the acquisition. The
shares have not yet been issued, and have been recognized in the accompanying consolidated financial statements
as Stock Payable as of March 31, 2021. On August 24, 2020, the Company
issued 1,500,000 shares of common stock to a consultant per an agreement entered into on June 25, 2020. The agreement has a six-month
term, and therefore the fair value of $67,500, based on the market value of $0.045 on the grant date, will be recognized over the term
of the agreement, with $67,500 expensed during the year ended March 31, 2021. On December 25, 2020, the Company renewed the agreement
for an additional six months. As consideration for the agreement the Company issued 1,500,000 shares of common stock to the consultant.
The agreement has a six-month term, and therefore the fair value of $616,500, based on the market value of $0.041 on the grant date, is
recognized in Prepaid expense to be amortized over the six-month term. As of the year end March 31, 2021, $308,250 remained in Prepaid
expense with $308,250 recognized in consulting expense for the year end March 31, 2021. On June 12, 2020, the Company issued
1,250,000 shares of common stock to a consultant, with the fair value of $61,250 based on the market price of $0.049 on the date issued
and which was recognized as professional services upon gran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10. OPTIONS AND WARRANTS</t>
        </is>
      </c>
      <c r="B1" s="2" t="inlineStr">
        <is>
          <t>12 Months Ended</t>
        </is>
      </c>
    </row>
    <row r="2">
      <c r="B2" s="2" t="inlineStr">
        <is>
          <t>Mar. 31, 2021</t>
        </is>
      </c>
    </row>
    <row r="3">
      <c r="A3" s="3" t="inlineStr">
        <is>
          <t>Equity [Abstract]</t>
        </is>
      </c>
    </row>
    <row r="4">
      <c r="A4" s="4" t="inlineStr">
        <is>
          <t>OPTIONS AND WARRANTS</t>
        </is>
      </c>
      <c r="B4" s="4" t="inlineStr">
        <is>
          <t xml:space="preserve">The Company has not granted any
options since inception. The Company granted warrants in
connection with various convertible debentures in previous periods. As of March 31, 2020, there are 2,917,000 (after adjustment) remaining
warrants to purchase shares of common stock outstanding, classified as a warrant liability, which expire on January 31, 2022, with an
exercise price of 45% of the market value of the common shares of the Company on the date of exercise. The remaining outstanding warrants
were cancelled in connection with the legal settlement with Vista Capital Investments, LLC, on April 9, 2020. See discussion in Note 11.
The related warrant liability was revalued upon cancellation on April 9, 2020, resulting in no change to the fair value of the warrant
liability and the $90,000 fair value was reclassified to equit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11. RELATED PARTY TRANSACTIONS</t>
        </is>
      </c>
      <c r="B1" s="2" t="inlineStr">
        <is>
          <t>12 Months Ended</t>
        </is>
      </c>
    </row>
    <row r="2">
      <c r="B2" s="2" t="inlineStr">
        <is>
          <t>Mar. 31, 2021</t>
        </is>
      </c>
    </row>
    <row r="3">
      <c r="A3" s="3" t="inlineStr">
        <is>
          <t>Related Party Transactions [Abstract]</t>
        </is>
      </c>
    </row>
    <row r="4">
      <c r="A4" s="4" t="inlineStr">
        <is>
          <t>RELATED PARTY TRANSACTIONS</t>
        </is>
      </c>
      <c r="B4" s="4" t="inlineStr">
        <is>
          <t xml:space="preserve">Accrued Payroll – Related Parties Included in other accrued expenses
on the accompanying consolidated balance sheet is approximately $35,000 and $84,000 owing to the President of the Company as of March
31, 2021 and March 31, 2020, respectively, and approximately $154,000 and $175,000, owing to a key employee (which includes $50,000 in
both fiscal years, from consulting services prior to his employment) as of March 31, 2021 and March 31, 2020. These amounts include both
accrued payroll and accrued allowances and expenses. NaturalShrimp Holdings, Inc. On January 1, 2016 the Company
entered into a notes payable agreement with NaturalShrimp Holdings, Inc.(“NSH”), a shareholder. Between January 16, 2016 and
March 7, 2016, the Company borrowed $134,750 under this agreement. An additional $601,361 was borrowed under this agreement in the year
ended March 31, 2017. The note payable has no set monthly payment or maturity date with a stated interest rate of 2%. As of March 31,
2021 and March 31, 2020 the outstanding balance is approximately $735,000. As of March 31, 2021 and March 31, 2020, accrued interest payable
was approximately $66,000 and $51,000, respectively. Shareholder Notes The Company has entered into several
working capital notes payable to multiple shareholders of NSH and Bill Williams, a former officer and director, and a shareholder of the
Company, for a total of $486,500. The notes are unsecured and bear interest at 8%. These notes had stock issued in lieu of interest and
have no set monthly payment or maturity date. The balance of these notes was $356,404 as of March 31, 2021 and $426,404 as of March 31,
2020, respectively, and is classified as a current liability on the consolidated balance sheets. As of March 31, 2021 and March 31, 2020,
accrued interest payable was approximately $120,000 and $240,000, respectively. Shareholders Beginning in 2010, the Company
started entering into several working capital notes payable with various shareholders of NSH for a total of $290,000 and bearing interest
at 8%. The balance of these notes as of March 31, 2021 and March 31, 2020 was $54,647 and is classified as a current liability on the
consolidated balance shee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12. FEDERAL INCOME TAX</t>
        </is>
      </c>
      <c r="B1" s="2" t="inlineStr">
        <is>
          <t>12 Months Ended</t>
        </is>
      </c>
    </row>
    <row r="2">
      <c r="B2" s="2" t="inlineStr">
        <is>
          <t>Mar. 31, 2021</t>
        </is>
      </c>
    </row>
    <row r="3">
      <c r="A3" s="3" t="inlineStr">
        <is>
          <t>Income Tax Disclosure [Abstract]</t>
        </is>
      </c>
    </row>
    <row r="4">
      <c r="A4" s="4" t="inlineStr">
        <is>
          <t>FEDERAL INCOME TAX</t>
        </is>
      </c>
      <c r="B4" s="4" t="inlineStr">
        <is>
          <t xml:space="preserve">The Company accounts for income
taxes under ASC 740-10, which provides for an asset and liability approach of accounting for income taxes. Under this approach, deferred
tax assets and liabilities are recognized based on anticipated future tax consequences, using currently enacted tax laws, attributed to
temporary differences between the carrying amounts of assets and liabilities for financial reporting purposes and the amounts calculated
for income tax purposes. The components of income tax expense
for the years ended March 31, 2021 and 2020 consist of the following:
2021 2020
Federal Tax statutory rate 21.00 % 21.00 %
Permanent differences 3.46 % 3.52 %
Valuation allowance (24.46 )% (24.52 )%
Effective rate 0.00 % 0.00 % Significant components of the Company’s deferred
tax assets as of March 31, 2021 and 2020 are summarized below.
2021 2020
Deferred tax assets:
Net operating loss carryforwards $ 3,429,000 $ 1,970,000
Other - 5,000
Total deferred tax asset 3,429,000 1,975,000
Valuation allowance (3,429,000 ) (1,975,000 ))
$ - $ - As of March 31, 2021, the Company
had approximately $16,300,000 of federal net operating loss carry forwards. These carry forwards are allowed to be carried forward indefinitely
and are to be limited to 80% of the taxable income. Future utilization of the net operating loss carry forwards is subject to certain
limitations under Section 382 of the Internal Revenue Code. The Company believes that the issuance of its common stock in exchange for
Multiplayer Online Dragon, Inc. January 30, 2015 resulted in an “ownership change” under the rules and regulations of Section
382. Accordingly, the Company’s ability to utilize their net operating losses generated prior to this date is limited to approximately
$282,000 annually. To the extent that the tax deduction
is included in a net operating loss carry forward and is in excess of amounts recognized for book purposes, no benefit will be recognized
until the loss carry forward is recognized. Upon utilization and realization of the carry forward, the corresponding change in the deferred
asset and valuation allowance will be recorded as additional paid-in capital. The Company provides for a valuation
allowance when it is more likely than not that it will not realize a portion of the deferred tax assets. The Company has established a
valuation allowance against the net deferred tax asset due to the uncertainty that enough taxable income will be generated in those taxing
jurisdictions to utilize the assets. Therefore, we have not reflected any benefit of such deferred tax assets in the accompanying financial
statements. Our net deferred tax asset and valuation allowance increased by $1,454,000 and $562,000 in the year ended March 31, 2021 and
2020, respectively. The Company reviewed all income
tax positions taken or that they expect to be taken for all open years and determined that the income tax positions are appropriately
stated and supported for all open years. The Company is subject to U.S. federal income tax examinations by tax authorities for years after
2012 due to unexpired net operating loss carryforwards originating in and subsequent to that year. The Company may be subject to income
tax examinations for the various taxing authorities which vary by jurisdict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13. LEASE</t>
        </is>
      </c>
      <c r="B1" s="2" t="inlineStr">
        <is>
          <t>12 Months Ended</t>
        </is>
      </c>
    </row>
    <row r="2">
      <c r="B2" s="2" t="inlineStr">
        <is>
          <t>Mar. 31, 2021</t>
        </is>
      </c>
    </row>
    <row r="3">
      <c r="A3" s="3" t="inlineStr">
        <is>
          <t>Leases [Abstract]</t>
        </is>
      </c>
    </row>
    <row r="4">
      <c r="A4" s="4" t="inlineStr">
        <is>
          <t>LEASE</t>
        </is>
      </c>
      <c r="B4" s="4" t="inlineStr">
        <is>
          <t xml:space="preserve">On June 24, 2019, the Company entered
into a service and equipment lease agreement for water treatment services, consumables and equipment. The lease term is for five years,
with a renewal option of an additional five years, with a monthly lease payment of $5,000. The Company analyzed the classification of
the lease under ASC 842, and as it did not meet any of the criteria for a financing lease it has been classified as an operating lease.
The Company determined the Right of Use asset and Lease liability values at inception calculated at the present value of all future lease
payments for the lease term, using an incremental borrowing rate of 5%. The Lease Liability will be expensed each month, on a straight-line
basis, over the life of the lease. As of March 31, 2021 and March 31, 2020, the lease is on hold while the Company waits for new equipment
to be delivered and installed. As the lease is on hold there has been no lease expense or amortization of the Right of Use asset for the
years ended March 31, 20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1</t>
        </is>
      </c>
      <c r="C1" s="2" t="inlineStr">
        <is>
          <t>Mar. 31, 2020</t>
        </is>
      </c>
    </row>
    <row r="2">
      <c r="A2" s="3" t="inlineStr">
        <is>
          <t>Current assets</t>
        </is>
      </c>
    </row>
    <row r="3">
      <c r="A3" s="4" t="inlineStr">
        <is>
          <t>Cash</t>
        </is>
      </c>
      <c r="B3" s="5" t="n">
        <v>155795</v>
      </c>
      <c r="C3" s="5" t="n">
        <v>109491</v>
      </c>
    </row>
    <row r="4">
      <c r="A4" s="4" t="inlineStr">
        <is>
          <t>Prepaid expenses</t>
        </is>
      </c>
      <c r="B4" s="6" t="n">
        <v>655339</v>
      </c>
      <c r="C4" s="6" t="n">
        <v>128693</v>
      </c>
    </row>
    <row r="5">
      <c r="A5" s="4" t="inlineStr">
        <is>
          <t>Insurance settlement</t>
        </is>
      </c>
      <c r="B5" s="6" t="n">
        <v>0</v>
      </c>
      <c r="C5" s="6" t="n">
        <v>917210</v>
      </c>
    </row>
    <row r="6">
      <c r="A6" s="4" t="inlineStr">
        <is>
          <t>Total current assets</t>
        </is>
      </c>
      <c r="B6" s="6" t="n">
        <v>811134</v>
      </c>
      <c r="C6" s="6" t="n">
        <v>1155394</v>
      </c>
    </row>
    <row r="7">
      <c r="A7" s="4" t="inlineStr">
        <is>
          <t>Fixed assets, net</t>
        </is>
      </c>
      <c r="B7" s="6" t="n">
        <v>12236557</v>
      </c>
      <c r="C7" s="6" t="n">
        <v>707808</v>
      </c>
    </row>
    <row r="8">
      <c r="A8" s="3" t="inlineStr">
        <is>
          <t>Other assets</t>
        </is>
      </c>
    </row>
    <row r="9">
      <c r="A9" s="4" t="inlineStr">
        <is>
          <t>Construction-in-process</t>
        </is>
      </c>
      <c r="B9" s="6" t="n">
        <v>1873219</v>
      </c>
      <c r="C9" s="6" t="n">
        <v>0</v>
      </c>
    </row>
    <row r="10">
      <c r="A10" s="4" t="inlineStr">
        <is>
          <t>Right of use asset</t>
        </is>
      </c>
      <c r="B10" s="6" t="n">
        <v>275400</v>
      </c>
      <c r="C10" s="6" t="n">
        <v>275400</v>
      </c>
    </row>
    <row r="11">
      <c r="A11" s="4" t="inlineStr">
        <is>
          <t>Deposits</t>
        </is>
      </c>
      <c r="B11" s="6" t="n">
        <v>20633</v>
      </c>
      <c r="C11" s="6" t="n">
        <v>178198</v>
      </c>
    </row>
    <row r="12">
      <c r="A12" s="4" t="inlineStr">
        <is>
          <t>Total other assets</t>
        </is>
      </c>
      <c r="B12" s="6" t="n">
        <v>2169252</v>
      </c>
      <c r="C12" s="6" t="n">
        <v>453598</v>
      </c>
    </row>
    <row r="13">
      <c r="A13" s="4" t="inlineStr">
        <is>
          <t>Total assets</t>
        </is>
      </c>
      <c r="B13" s="6" t="n">
        <v>15216943</v>
      </c>
      <c r="C13" s="6" t="n">
        <v>2316800</v>
      </c>
    </row>
    <row r="14">
      <c r="A14" s="3" t="inlineStr">
        <is>
          <t>Current liabilities</t>
        </is>
      </c>
    </row>
    <row r="15">
      <c r="A15" s="4" t="inlineStr">
        <is>
          <t>Accounts payable</t>
        </is>
      </c>
      <c r="B15" s="6" t="n">
        <v>963289</v>
      </c>
      <c r="C15" s="6" t="n">
        <v>641146</v>
      </c>
    </row>
    <row r="16">
      <c r="A16" s="4" t="inlineStr">
        <is>
          <t>Accrued interest</t>
        </is>
      </c>
      <c r="B16" s="6" t="n">
        <v>73350</v>
      </c>
      <c r="C16" s="6" t="n">
        <v>81034</v>
      </c>
    </row>
    <row r="17">
      <c r="A17" s="4" t="inlineStr">
        <is>
          <t>Accrued interest - related parties</t>
        </is>
      </c>
      <c r="B17" s="6" t="n">
        <v>187520</v>
      </c>
      <c r="C17" s="6" t="n">
        <v>296624</v>
      </c>
    </row>
    <row r="18">
      <c r="A18" s="4" t="inlineStr">
        <is>
          <t>Other accrued expenses</t>
        </is>
      </c>
      <c r="B18" s="6" t="n">
        <v>602368</v>
      </c>
      <c r="C18" s="6" t="n">
        <v>1204815</v>
      </c>
    </row>
    <row r="19">
      <c r="A19" s="4" t="inlineStr">
        <is>
          <t>Short-term promissory note and lines of credit</t>
        </is>
      </c>
      <c r="B19" s="6" t="n">
        <v>570497</v>
      </c>
      <c r="C19" s="6" t="n">
        <v>570497</v>
      </c>
    </row>
    <row r="20">
      <c r="A20" s="4" t="inlineStr">
        <is>
          <t>Bank loan</t>
        </is>
      </c>
      <c r="B20" s="6" t="n">
        <v>8725</v>
      </c>
      <c r="C20" s="6" t="n">
        <v>8904</v>
      </c>
    </row>
    <row r="21">
      <c r="A21" s="4" t="inlineStr">
        <is>
          <t>PPP loan</t>
        </is>
      </c>
      <c r="B21" s="6" t="n">
        <v>106324</v>
      </c>
      <c r="C21" s="6" t="n">
        <v>0</v>
      </c>
    </row>
    <row r="22">
      <c r="A22" s="4" t="inlineStr">
        <is>
          <t>Convertible debentures</t>
        </is>
      </c>
      <c r="B22" s="6" t="n">
        <v>483637</v>
      </c>
      <c r="C22" s="6" t="n">
        <v>463161</v>
      </c>
    </row>
    <row r="23">
      <c r="A23" s="4" t="inlineStr">
        <is>
          <t>Note payable</t>
        </is>
      </c>
      <c r="B23" s="6" t="n">
        <v>96000</v>
      </c>
      <c r="C23" s="6" t="n">
        <v>0</v>
      </c>
    </row>
    <row r="24">
      <c r="A24" s="4" t="inlineStr">
        <is>
          <t>Notes payable - related parties</t>
        </is>
      </c>
      <c r="B24" s="6" t="n">
        <v>1151162</v>
      </c>
      <c r="C24" s="6" t="n">
        <v>1221162</v>
      </c>
    </row>
    <row r="25">
      <c r="A25" s="4" t="inlineStr">
        <is>
          <t>Dividends payable</t>
        </is>
      </c>
      <c r="B25" s="6" t="n">
        <v>182639</v>
      </c>
      <c r="C25" s="6" t="n">
        <v>0</v>
      </c>
    </row>
    <row r="26">
      <c r="A26" s="4" t="inlineStr">
        <is>
          <t>Derivative liability</t>
        </is>
      </c>
      <c r="B26" s="6" t="n">
        <v>0</v>
      </c>
      <c r="C26" s="6" t="n">
        <v>176000</v>
      </c>
    </row>
    <row r="27">
      <c r="A27" s="4" t="inlineStr">
        <is>
          <t>Warrant liability</t>
        </is>
      </c>
      <c r="B27" s="6" t="n">
        <v>0</v>
      </c>
      <c r="C27" s="6" t="n">
        <v>90000</v>
      </c>
    </row>
    <row r="28">
      <c r="A28" s="4" t="inlineStr">
        <is>
          <t>Total current liabilities</t>
        </is>
      </c>
      <c r="B28" s="6" t="n">
        <v>4425511</v>
      </c>
      <c r="C28" s="6" t="n">
        <v>4753343</v>
      </c>
    </row>
    <row r="29">
      <c r="A29" s="4" t="inlineStr">
        <is>
          <t>Bank loan, less current maturities</t>
        </is>
      </c>
      <c r="B29" s="6" t="n">
        <v>206127</v>
      </c>
      <c r="C29" s="6" t="n">
        <v>225837</v>
      </c>
    </row>
    <row r="30">
      <c r="A30" s="4" t="inlineStr">
        <is>
          <t>Note payable</t>
        </is>
      </c>
      <c r="B30" s="6" t="n">
        <v>5000000</v>
      </c>
      <c r="C30" s="6" t="n">
        <v>0</v>
      </c>
    </row>
    <row r="31">
      <c r="A31" s="4" t="inlineStr">
        <is>
          <t>Note payable, less current maturities</t>
        </is>
      </c>
      <c r="B31" s="6" t="n">
        <v>215604</v>
      </c>
      <c r="C31" s="6" t="n">
        <v>0</v>
      </c>
    </row>
    <row r="32">
      <c r="A32" s="4" t="inlineStr">
        <is>
          <t>Lease liability</t>
        </is>
      </c>
      <c r="B32" s="6" t="n">
        <v>275400</v>
      </c>
      <c r="C32" s="6" t="n">
        <v>275400</v>
      </c>
    </row>
    <row r="33">
      <c r="A33" s="4" t="inlineStr">
        <is>
          <t>Total liabilities</t>
        </is>
      </c>
      <c r="B33" s="6" t="n">
        <v>10122642</v>
      </c>
      <c r="C33" s="6" t="n">
        <v>5254580</v>
      </c>
    </row>
    <row r="34">
      <c r="A34" s="4" t="inlineStr">
        <is>
          <t>Series D Redeemable Convertible Preferred stock, $0.0001 par value, 20,000 shares authorized, 5,000 and 0 shares issued and outstanding at December 31, 2020 and March 31, 2020, respectively</t>
        </is>
      </c>
      <c r="B34" s="6" t="n">
        <v>2023333</v>
      </c>
      <c r="C34" s="6" t="n">
        <v>0</v>
      </c>
    </row>
    <row r="35">
      <c r="A35" s="4" t="inlineStr">
        <is>
          <t>Commitments and contingencies (Note 12)</t>
        </is>
      </c>
      <c r="B35" s="4" t="inlineStr">
        <is>
          <t xml:space="preserve"> </t>
        </is>
      </c>
      <c r="C35" s="4" t="inlineStr">
        <is>
          <t xml:space="preserve"> </t>
        </is>
      </c>
    </row>
    <row r="36">
      <c r="A36" s="3" t="inlineStr">
        <is>
          <t>Stockholders' deficit</t>
        </is>
      </c>
    </row>
    <row r="37">
      <c r="A37" s="4" t="inlineStr">
        <is>
          <t>Common stock, $0.0001 par value, 900,000,000 shares authorized, 379,742,524 and 301,758,293 shares issued and outstanding at March 31, 2020 and March 31, 2019, respectively</t>
        </is>
      </c>
      <c r="B37" s="6" t="n">
        <v>56075</v>
      </c>
      <c r="C37" s="6" t="n">
        <v>37975</v>
      </c>
    </row>
    <row r="38">
      <c r="A38" s="4" t="inlineStr">
        <is>
          <t>Additional paid in capital</t>
        </is>
      </c>
      <c r="B38" s="6" t="n">
        <v>56649491</v>
      </c>
      <c r="C38" s="6" t="n">
        <v>43533242</v>
      </c>
    </row>
    <row r="39">
      <c r="A39" s="4" t="inlineStr">
        <is>
          <t>Accumulated deficit</t>
        </is>
      </c>
      <c r="B39" s="6" t="n">
        <v>-53683000</v>
      </c>
      <c r="C39" s="6" t="n">
        <v>-46427396</v>
      </c>
    </row>
    <row r="40">
      <c r="A40" s="4" t="inlineStr">
        <is>
          <t>Total stockholders' deficit attributable to NaturalShrimp, Inc. shareholders</t>
        </is>
      </c>
      <c r="B40" s="6" t="n">
        <v>-53683268</v>
      </c>
      <c r="C40" s="6" t="n">
        <v>-2855679</v>
      </c>
    </row>
    <row r="41">
      <c r="A41" s="4" t="inlineStr">
        <is>
          <t>Non-controlling interest in National Acquatic Systems, Inc.</t>
        </is>
      </c>
      <c r="B41" s="6" t="n">
        <v>-87830</v>
      </c>
      <c r="C41" s="6" t="n">
        <v>-82101</v>
      </c>
    </row>
    <row r="42">
      <c r="A42" s="4" t="inlineStr">
        <is>
          <t>Total stockholders' deficit</t>
        </is>
      </c>
      <c r="B42" s="6" t="n">
        <v>3070968</v>
      </c>
      <c r="C42" s="6" t="n">
        <v>-2937780</v>
      </c>
    </row>
    <row r="43">
      <c r="A43" s="4" t="inlineStr">
        <is>
          <t>Total liabilities and stockholders' deficit</t>
        </is>
      </c>
      <c r="B43" s="6" t="n">
        <v>15216943</v>
      </c>
      <c r="C43" s="6" t="n">
        <v>2316800</v>
      </c>
    </row>
    <row r="44">
      <c r="A44" s="4" t="inlineStr">
        <is>
          <t>Series A Convertible Preferred Stock</t>
        </is>
      </c>
    </row>
    <row r="45">
      <c r="A45" s="3" t="inlineStr">
        <is>
          <t>Stockholders' deficit</t>
        </is>
      </c>
    </row>
    <row r="46">
      <c r="A46" s="4" t="inlineStr">
        <is>
          <t>Convertible preferred stock</t>
        </is>
      </c>
      <c r="B46" s="6" t="n">
        <v>500</v>
      </c>
      <c r="C46" s="6" t="n">
        <v>500</v>
      </c>
    </row>
    <row r="47">
      <c r="A47" s="4" t="inlineStr">
        <is>
          <t>Series B Convertible Preferred Stock</t>
        </is>
      </c>
    </row>
    <row r="48">
      <c r="A48" s="3" t="inlineStr">
        <is>
          <t>Stockholders' deficit</t>
        </is>
      </c>
    </row>
    <row r="49">
      <c r="A49" s="4" t="inlineStr">
        <is>
          <t>Convertible preferred stock</t>
        </is>
      </c>
      <c r="B49" s="5" t="n">
        <v>0</v>
      </c>
      <c r="C49" s="5"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14. COMMITMENTS AND CONTINGENCIES</t>
        </is>
      </c>
      <c r="B1" s="2" t="inlineStr">
        <is>
          <t>12 Months Ended</t>
        </is>
      </c>
    </row>
    <row r="2">
      <c r="B2" s="2" t="inlineStr">
        <is>
          <t>Mar. 31, 2021</t>
        </is>
      </c>
    </row>
    <row r="3">
      <c r="A3" s="3" t="inlineStr">
        <is>
          <t>Commitments and Contingencies Disclosure [Abstract]</t>
        </is>
      </c>
    </row>
    <row r="4">
      <c r="A4" s="4" t="inlineStr">
        <is>
          <t>COMMITMENTS AND CONTINGENCIES</t>
        </is>
      </c>
      <c r="B4" s="4" t="inlineStr">
        <is>
          <t xml:space="preserve">Executive Employment Agreements –Gerald Easterling On April 1, 2015, the Company entered
into an employment agreement with Gerald Easterling at the time as the Company’s President, effective as of April 1, 2015 (the “Employment
Agreement”). The Employment Agreement is terminable
at will and each provide for a base annual salary of $96,000. In addition, the Employment Agreement provides that the employee is entitled,
at the sole and absolute discretion of the Company’s Board of Directors, to receive performance bonuses. Mr. Easterling will also
be entitled to certain benefits including health insurance and monthly allowances for cell phone and automobile expenses. The Employment Agreement provides
that in the event the employee is terminated without cause or resigns for good reason (as defined in their Employment Agreement), the
employee will receive, as severance the employee’s base salary for a period of 60 months following the date of termination. In the
event of a change of control of the Company, the employee may elect to terminate the Employment Agreement within 30 days thereafter and
upon such termination would receive a lump sum payment equal to 500% of the employee’s base salary. The Employment Agreement contains
certain restrictive covenants relating to non-competition, non-solicitation of customers and non-solicitation of employees for a period
of one year following termination of the employee’s Employment Agreement. On August 15, 2019, the late Mr.
Bill Williams resigned from his position as Chairman of the Board and Chief Executive Officer of the Company, effective August 31, 2019.
Mr. Easterling replaced him as the Chief Executive Officer of the Company. On July 15, 2020, the Company issued a promissory note to Ms.
Williams in the amount of $383,604 to settle the amounts agreed to in the separation agreement for accrued compensation and debt (see
Note 9). Vista Capital Investments, LLC On April 30, 2019, a complaint
was filed against the Company in the U.S. District Court in Dallas, Texas alleging that the Company breached a provision in a common stock
purchase warrant (the “Vista Warrant”) issued by the Company to Vista Capital Investments, LLC (“Vista”). Vista
alleged that the Company failed to issue certain shares of the Company’s Common Stock as was required under the terms of the Warrant.
Vista sought money damages in the approximate amount of $7,000,000, as well as costs and reimbursement of expenses. On April 9, 2020, the Company,
Vista and David Clark (“Clark”), a principal of Vista, (the “Parties”) entered into a Settlement Agreement and
Release (the “Settlement Agreement”) whereby the Company shall (i) pay to Vista the sum of $75,000, which the Company wired
on April 10, 2020, and (ii) issue to Vista 17,500,000 shares of the Company’s Common Stock (the “Settlement Shares”).
For a period of time equal to 90-days from the date of the settlement, or July 8, 2020, the Company shall have the right, but not the
obligation, to purchase back from Vista 8,750,000 of the Settlement Shares at a price equal to the greater of (i) the volume weighted-average
trading price of the Company’s common shares over the five preceding trading days prior to the date of the delivery of the Company’s
written notice of such repurchase or (ii) $0.02 per share. On May 18, 2020, the Company received $50,000 as consideration for waiving
the purchase option on the Settlement Shares, thereby allowing Vista to retain all of the Settlement Shares. The Vista warrants outstanding
were also cancelled as part of the Settlement Agreement. The $75,000, as well as the fair market value of the 17,500,000 common shares,
which is $560,000 based on the market value of the Company’s common stock on the settlement date of $0.32, was accrued in Accrued
expenses on the accompanying March 31, 2020 Balance Sheet and recognized as Loss on Warrant settlement in the fourth quarter of the year
ending March 31, 2020. RGA Labs, Inc. On February 18, 2020, RGA Labs,
Inc. (“RGA”) filed suit against the Company in the Illinois Circuit Court (23rd District) alleging that the Company owed RGA
money pursuant to a written contract for the design and manufacture of certain water treatment equipment commissioned by the Company.
The Company disputed the allegations and has counterclaimed against RGA for additional costs and expenses incurred by the Company in correcting,
repairing and retro-fitting the equipment to enable it to work in the Company’s facilities. As a result of RGA’s failure to
respond to written discovery served by the Company and failure of RGA to satisfy requirements imposed by an order compelling response,
the court issued an order prohibiting RGA from introducing any evidence at the time of trial other than the original agreement between
RGA and the Company. Further, the Court sustained the Company’s objection to RGA’s written discovery obviating the Company’s
obligation to respond. The parties are required to mediate the case prior to trial which mediation has not been scheduled at this time. Gary Shover A shareholder of NaturalShrimp
Holdings, Inc. (“NSH”), Gary Shover, filed suit against the Company on August 11, 2020 in the Northern District of Texas,
Dallas Division, alleging breach of contract for the Company’s failure to exchange common shares of the Company for shares Mr. Shover
owns in NSH. The Company has filed its answer to the complaint and is seeking to settle the matter with Mr. Shover with the approval of
the Federal District Court. A settlement stipulation has been prepared and approved by the parties and has been filed with the Court along
with a proposed order. After a conference call between counsel for the parties, counsel for the Company agreed to amend the stipulation,
motion to approve stipulation and the declarations filed in support of the motion to provide a more detailed statement of fact to assist
the court in its determination, although as of the date of this filing, the Company is not aware of the date of such determinatio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13. SUBSEQUENT EVENTS</t>
        </is>
      </c>
      <c r="B1" s="2" t="inlineStr">
        <is>
          <t>12 Months Ended</t>
        </is>
      </c>
    </row>
    <row r="2">
      <c r="B2" s="2" t="inlineStr">
        <is>
          <t>Mar. 31, 2021</t>
        </is>
      </c>
    </row>
    <row r="3">
      <c r="A3" s="3" t="inlineStr">
        <is>
          <t>Subsequent Events [Abstract]</t>
        </is>
      </c>
    </row>
    <row r="4">
      <c r="A4" s="4" t="inlineStr">
        <is>
          <t>SUBSEQUENT EVENTS</t>
        </is>
      </c>
      <c r="B4" s="4" t="inlineStr">
        <is>
          <t xml:space="preserve">Subsequent
to the year end, the Company has converted 262 Series B PS into 3,144,000 shares of the Company’s common stock. Series
E Preferred Stock On
April 14, 2021, the Board authorized the issuance of 10,000 shares of the Company’s Series E Preferred Stock. The shares of Series
E Preferred Stock have a stated value of $1,200 per share and are convertible into shares of common stock at the election of the holder
of the Series E Preferred Stock at any time at a price of $0.35 per share, subject to adjustment (the “Conversion Price”).
The Series E Preferred Stock is convertible into that number of shares of common stock determined by dividing the Series E Stated Value
(plus any and all other amounts which may be owing in connection therewith) by the Conversion Price, subject to certain beneficial ownership
limitations. Each holder of Series E Preferred Stock shall be entitled to receive, with respect to each share of Series E Preferred Stock
then outstanding and held by such holder, dividends at the rate of twelve percent (12%) per annum, payable quarterly. The Series D PS
are also redeemable at the Company's option, at percentages ranging from 115% to 125% for the first 180 days, based on the passage of
time. The holders of Series E Preferred Stock rank senior to the Common Stock and Common Stock Equivalents (as defined in the Series
E Designation) with respect to payment of dividends and rights upon liquidation and will vote together with the holders of the Common
Stock on an as-converted basis, subject to beneficial ownership limitations, on each matter submitted to a vote of holders of Common
Stock (whether at a meeting of shareholders or by written consent). Upon any liquidation, dissolution or winding-up of the Company, the
holders shall be entitled to receive out of the assets of the Company an amount equal to the stated value, plus any accrued and unpaid
dividends and any other fees or liquidated damages then due and owing for each share of Preferred Stock, before any distribution or payment
shall be made to the holders of any Junior Securities, and if the assets of the Corporation shall be insufficient to pay in full such
amounts, then the entire assets to be distributed to the holders shall be ratably distributed among the holders in accordance with the
respective amounts that would be payable on such shares if all amounts payable thereon were paid in full. Securities
Purchase Agreement On
April 14, 2021, the Company entered into a securities purchase agreement (the “Purchase Agreement”) with an accredited investor
(the “Purchaser”), for the offering (the “Offering”) of (i) $5,000,000 worth of common stock (“Shares”),
par value $0.0001 per share, of the Company (“Common Stock”); at a per share purchase price of $0.55 per Share (ii) common
stock purchase warrants (“Warrants”) to purchase up to an aggregate of 10,000,000 shares of Common Stock, which are exercisable
for a period of five years after issuance at an initial exercise price of $0.75 per share, subject to certain adjustments, as provided
in the Warrants; and (iii) 1,000,000 shares of Common Stock (the “Commitment Shares”). Pursuant to the Purchase Agreement,
on April 15, 2021, the Company received net proceeds of $4,732,123 from the Purchaser. Further,
pursuant to the terms of the Purchase Agreement, from the date thereof until the date that is the twelve-month anniversary of the closing
of the Offering, upon any issuance by the Company or any of its subsidiaries of Common Stock or Common Stock Equivalents for cash consideration,
indebtedness or a combination of units thereof (a “Subsequent Financing”), each Purchaser shall have the right to participate
in up to an amount of the Subsequent Financing equal to 100% of the Subsequent Financing on the same terms, conditions and price provided
for in the Subsequent Financing. Pursuant
to the Purchase Agreement, on May 5, 2021, the Purchaser purchased an additional 15,454,456 shares of common stock at a per share purchase
price of $0.55 per share (the “Second Closing”), for net proceeds of approximately $8,245,000. Additionally,
on May 20, 2021, the Purchaser purchased an additional 2,727,272 shares of common stock at a price per share of $0.55 per share (“Third
Closing”), for net proceeds of approximately $1,455,000. Share
Exchange Agreement On
April 14, 2021, the Company, entered into a share exchange agreement (the “Exchange Agreement”) with a holder of the Series
D Preferred Stock, whereby, at the closing of the Offering, the Holder has agreed to exchange an aggregate of 3,600 shares of the Company’s
Series D Preferred Stock, par value $0.0001 per share (the “Series D Preferred Stock”) into approximately 3,739.63 shares
of the Company’s Series E Convertible Preferred stock, par value $0.0001 (the “Series E Preferred Stock”). In connection
with the Exchange Agreement, the Company has filed a Certificate of Designation of Preferences of the Series E Convertible Preferred
Stock with the State of Nevada. The exchange was completed on April 15, 2021. In
addition, in relation to the Offering, on April 15, 2021, the Company redeemed the remaining 2,450 of the Series D PS for $3,513,504 NAS
Securities Purchase Agreement On
May 19, 2021, the Company entered into a Securities Purchase Agreement (the “SPA”) with F&amp;T Water Solutions, LLC (“F&amp;T”),
for the shares of Natural Aquatic Systems, Inc., a Texas corporation (“NAS”). Prior to entering into the SPA, the Company
owned fifty-one percent (51%) and F&amp;T owned forty-nine percent (49%) of the issued and outstanding shares of common stock of NAS.
Upon the closing of the SPA, the Company purchased the 980,000 shares of NAS’ common stock owned by F&amp;T for a purchase price
of $1,000,000 in cash and issued 3,960,396 shares of the Company’s common stock at a market value of $0.505 per share, for a total
fair value of $2,000,000, for a total acquisition price of $3,000,000. The Company paid the cash purchase price on May 20, 2021 and the
purchase of the NAS shares closed on May 25, 2021. After the SPA, NAS is a 100% owned subsidiary of the Company. Patents
Purchase Agreement On
May 19, 2021, the Company entered into a Patents Purchase Agreement (the “Patents Agreement”) with F&amp;T. The Company and
F&amp;T had previously jointly developed and patented a water treatment technology used or useful in growing aquatic species in re-circulating
and enclosed environments (the “Patent”) with each party owning a fifty percent (50%) interest. Upon the closing of the Patents
Agreement, the Company would purchase F&amp;T’s interest in the Patent, F&amp;T’s 100% interest in a second patent associated
with the first Patent issued to F&amp;T in March 2018, and all other intellectual property rights owned by F&amp;T for a purchase price
of $2,000,000 in cash and issued 9,900,990 shares of the Company’s common stock with a market value of $0.505 per share for a total
fair value of $5,000,000, for a total acquisition price of $7,000,000. The Company paid the cash purchase price on May 20, 2021 and the
closing of the Patents Agreement took place on May 25, 2021. Leak-Out
Agreements In
connection with the issuance of a total of 13,861,386 shares of the Company’s common stock pursuant to the SPA and the Patents
Agreement (the “Shares”), the Company and F&amp;T, on May 19, 2021, entered into two separate leak-out agreements (the “Leak-Out
Agreements”). Pursuant to the Leak-Out Agreements, F&amp;T agreed that it would not sell or transfer the Shares for six months
following the closing of the SPA and Patents Agreement and that, following these six months, each shareholder of F&amp;T who was issued
a portion of the Shares could sell up to one-sixth of their portion of the Shares every thirty-day period occurring thereafter for the
next six months. Following the one-year anniversary of the closings, there will be no further restrictions regarding the sale or transfer
of the Shares. GHS
Purchase Agreement On
June 28, 2021, the Company entered into a securities purchase agreement with GHS (the “June GHS Purchase Agreement”) for
the offering of up to (i) $3,000,000 worth of common stock of the Company at a per share purchase price of $0.40 and (ii) $11,000 worth
of prefunded common stock purchase warrants to purchase an aggregate of up to 1,100,000 shares of common stock, which are exercisable
upon issuance and shall not expire prior to exercise, and are subject to certain adjustments, as provided in the warrants. Pursuant to
the June GHS Purchase Agreement, on June 28, 2021, GHS purchased 7,500,000 shares of common stock and 1,100,000 shares of common stock
underlying the prefunded warrants, for an aggregate purchase price of $3,011,000, less offering expenses of $90,330, for net proceeds
of $2,909,67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7" customWidth="1" min="1" max="1"/>
    <col width="80" customWidth="1" min="2" max="2"/>
  </cols>
  <sheetData>
    <row r="1">
      <c r="A1" s="1" t="inlineStr">
        <is>
          <t>2. SUMMARY OF SIGNIFICANT ACCOUNTING POLICIES (Policies)</t>
        </is>
      </c>
      <c r="B1" s="2" t="inlineStr">
        <is>
          <t>12 Months Ended</t>
        </is>
      </c>
    </row>
    <row r="2">
      <c r="B2" s="2" t="inlineStr">
        <is>
          <t>Mar. 31, 2021</t>
        </is>
      </c>
    </row>
    <row r="3">
      <c r="A3" s="3" t="inlineStr">
        <is>
          <t>Accounting Policies [Abstract]</t>
        </is>
      </c>
    </row>
    <row r="4">
      <c r="A4" s="4" t="inlineStr">
        <is>
          <t>Consolidation</t>
        </is>
      </c>
      <c r="B4" s="4" t="inlineStr">
        <is>
          <t xml:space="preserve">The consolidated financial statements
include the accounts of NaturalShrimp Incorporated and its wholly-owned subsidiaries, NaturalShrimp Corporation, NaturalShrimp Global
and 51 % owned Natural Aquatic Systems, Inc. All significant intercompany accounts and transactions have been eliminated in consolidation. </t>
        </is>
      </c>
    </row>
    <row r="5">
      <c r="A5" s="4" t="inlineStr">
        <is>
          <t>Use of Estimates</t>
        </is>
      </c>
      <c r="B5" s="4" t="inlineStr">
        <is>
          <t xml:space="preserve">Preparing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is>
      </c>
    </row>
    <row r="6">
      <c r="A6" s="4" t="inlineStr">
        <is>
          <t>Basic and Diluted Earnings/Loss per Common Share</t>
        </is>
      </c>
      <c r="B6" s="4" t="inlineStr">
        <is>
          <t xml:space="preserve">Basic and diluted earnings or loss
per share (“EPS”) amounts in the consolidated financial statements are computed in accordance with ASC 260 – 10 “Earnings
per Share”, which establishes the requirements for presenting EPS. Basic EPS is based on the weighted average number of shares of
common stock outstanding. Diluted EPS is based on the weighted average number of shares of common stock outstanding and dilutive common
stock equivalents. Basic EPS is computed by dividing net income or loss available to common stockholders (numerator) by the weighted average
number of shares of common stock outstanding (denominator) during the period. For the year ended March 31, 2021, the Company had a 607
shares of Series B Preferred shares whose approximately 1,202,000 underlying shares are convertible at the investors’ option at
a conversion price based on the lowest market price over the last 20 trading days, and 6,050 of Series D Preferred shares whose approximately
60,050,000 underlying shares are convertible at the investors’ option at a fixed conversion price of $0.10, which were not included
in the calculation of diluted EPS as their effect would be anti-dilutive. For the year ended March 31, 2020, the Company had approximately
$469,000 in convertible debentures whose approximately 12,518,000 underlying shares are convertible at the holders’ option at conversion
prices ranging from $0.01 to $0.25 for fixed conversion rates, and 57% - 60% of the defined trading price for variable conversion rates,
and approximately 2,916,000 warrants with an exercise price of 45% of the market price of the Company’s common stock, which were
not included in the calculation of diluted EPS as their effect would be anti-dilutive. </t>
        </is>
      </c>
    </row>
    <row r="7">
      <c r="A7" s="4" t="inlineStr">
        <is>
          <t>Fair Value Measurements</t>
        </is>
      </c>
      <c r="B7" s="4" t="inlineStr">
        <is>
          <t xml:space="preserve">ASC Topic 820, “ Fair Value
Measurement” “Financial Instruments.” Nonfinancial assets, such as property,
plant and equipment, and nonfinancial liabilities are recognized at their carrying amounts in the Company’s balance sheets. GAAP
does not permit nonfinancial assets and liabilities to be remeasured at their fair values. However, GAAP requires the remeasurement of
such assets and liabilities to their fair values upon the occurrence of certain events, such as the impairment of property, plant and
equipment. In addition, if such an event occurs, GAAP requires the disclosure of the fair value of the asset or liability along with other
information, including the gain or loss recognized in income in the period the remeasurement occurred. The Company did not have any Level
1 or Level 2 assets and liabilities as of March 31, 2021 and March 31, 2020. The Derivative liabilities are
Level 3 fair value measurements. The following is a summary of activity
of Level 3 liabilities during the year ended March 31, 2021 and 2020: Derivatives
2021 2020
Derivative liability balance at beginning of period $ 176,000 $ 157,000
Reclass to equity upon conversion or redemption (205,000 ) (8,000 )
Change in fair value 29,000 27,000
Balance at end of period $ - $ 176,000 At March 31, 2020, the fair value
of the derivative liabilities of convertible notes was estimated using the following weighted-average inputs: the price of the Company’s
common stock of $0.04; a risk-free interest rate of 0.11% and expected volatility of the Company’s common stock of 229.10%, and
the various estimated reset exercise prices weighted by probability. Warrant liability
2021 2020
Warrant liability balance at beginning of period $ 90,000 $ 93,000
Reclass to equity upon cancellation or exercise (90,000 ) -
Change in fair value - (3,000 )
Balance at end of period $ - $ 90,000 At March 31, 2020, the fair value
of the warrant liability was estimated using the following weighted-average inputs: the price of the Company’s common stock of $0.04;
a risk-free interest rate of 0.23% and expected volatility of the Company’s common stock ranging of 261.85%. </t>
        </is>
      </c>
    </row>
    <row r="8">
      <c r="A8" s="4" t="inlineStr">
        <is>
          <t>Financial Instruments</t>
        </is>
      </c>
      <c r="B8" s="4" t="inlineStr">
        <is>
          <t xml:space="preserve">The Company’s financial instruments
include cash and cash equivalents, receivables, payables, and debt and are accounted for under the provisions of ASC Topic 825, “ Financial
Instruments” </t>
        </is>
      </c>
    </row>
    <row r="9">
      <c r="A9" s="4" t="inlineStr">
        <is>
          <t>Cash and Cash Equivalents</t>
        </is>
      </c>
      <c r="B9" s="4" t="inlineStr">
        <is>
          <t xml:space="preserve">For the purpose of the consolidated
statements of cash flows, the Company considers all highly liquid instruments purchased with a maturity of three months or less to be
cash equivalents. There were no cash equivalents as of March 31, 2021 and March 31, 2020. </t>
        </is>
      </c>
    </row>
    <row r="10">
      <c r="A10" s="4" t="inlineStr">
        <is>
          <t>Concentration of Credit Risk</t>
        </is>
      </c>
      <c r="B10" s="4" t="inlineStr">
        <is>
          <t xml:space="preserve">The Company maintains cash balances
at two financial institutions. Accounts at this institution are insured by the Federal Deposit Insurance Corporation (FDIC) up to $250,000.
As of March 31, 2021, and 2020, the Company’s cash balance did not exceed FDIC coverage. </t>
        </is>
      </c>
    </row>
    <row r="11">
      <c r="A11" s="4" t="inlineStr">
        <is>
          <t>Fixed Assets</t>
        </is>
      </c>
      <c r="B11" s="4" t="inlineStr">
        <is>
          <t xml:space="preserve">Equipment is carried at historical
value or cost and is depreciated using the straight-line method over the estimated useful lives of the related assets. . Estimated useful
lives are as follows:
Buildings 39 years
Machinery and Equipment 7 – 10 years
Vehicles 10 years
Furniture and Fixtures 3 – 10 years Maintenance and repairs are charged
to expense as incurred. At the time of retirement or other disposition of equipment, the cost and accumulated depreciation will be removed
from the accounts and the resulting gain or loss, if any, will be reflected in operations. </t>
        </is>
      </c>
    </row>
    <row r="12">
      <c r="A12" s="4" t="inlineStr">
        <is>
          <t>Income Taxes</t>
        </is>
      </c>
      <c r="B12" s="4" t="inlineStr">
        <is>
          <t xml:space="preserve">Deferred income tax assets and
liabilities are computed for differences between the financial statement and tax basi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Income tax expense is the tax payable or refundable for the period plus or minus the change during the period in deferred
tax assets and liabilities. In addition, the Company’s
management performs an evaluation of all uncertain income tax positions taken or expected to be taken in the course of preparing the Company’s
income tax returns to determine whether the income tax positions meet a “more likely than not” standard of being sustained
under examination by the applicable taxing authorities. This evaluation is required to be performed for all open tax years, as defined
by the various statutes of limitations, for federal and state purposes. </t>
        </is>
      </c>
    </row>
    <row r="13">
      <c r="A13" s="4" t="inlineStr">
        <is>
          <t>Stock-Based Compensation</t>
        </is>
      </c>
      <c r="B13" s="4" t="inlineStr">
        <is>
          <t xml:space="preserve">The Company accounts for stock-based
compensation to employees and non-employees in accordance with ASC 718. “ Stock-based Compensation to Employees </t>
        </is>
      </c>
    </row>
    <row r="14">
      <c r="A14" s="4" t="inlineStr">
        <is>
          <t>Impairment of Long-Lived Assets and Long-Lived Assets</t>
        </is>
      </c>
      <c r="B14" s="4" t="inlineStr">
        <is>
          <t xml:space="preserve">The Company will periodically
evaluate the carrying value of long-lived assets to be held and used when events and circumstances warrant such a review and at least
annually. The carrying value of a long-lived asset is considered impaired when the anticipated undiscounted cash flow from such asset
is separately identifiable and is less than its carrying value. In that event, a loss is recognized based on the amount by which the carrying
value exceeds the fair value of the long-lived asset. Fair value is determined primarily using the anticipated cash flows discounted at
a rate commensurate with the risk involved. Losses on long-lived assets to be disposed of are determined in a similar manner, except that
fair values are reduced for the cost to dispose. </t>
        </is>
      </c>
    </row>
    <row r="15">
      <c r="A15" s="4" t="inlineStr">
        <is>
          <t>Commitments and Contingencies</t>
        </is>
      </c>
      <c r="B15" s="4" t="inlineStr">
        <is>
          <t xml:space="preserve">Certain conditions may exist as
of the date the consolidated financial statements are issued, which may result in a loss to the Company but which will only be resolved
when one or more future events occur or fail to occur. The Company’s management and its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remote
are generally not disclosed unless they involve guarantees, in which case the nature of the guarantee would be disclosed. </t>
        </is>
      </c>
    </row>
    <row r="16">
      <c r="A16" s="4" t="inlineStr">
        <is>
          <t>Recently Issued Accounting Standards</t>
        </is>
      </c>
      <c r="B16" s="4" t="inlineStr">
        <is>
          <t xml:space="preserve">In August 2020, the FASB issued
ASU 2020-06, Debt - Debt with Conversion and Other Options (Subtopic 470- 20) and Derivatives and Hedging - Contracts in
Entity’s Own Equity (Subtopic 815-40): Accounting for Convertible Instruments and Contracts in an Entity’s Own Equity (“ASU
2020-06”), which simplifies the accounting for certain financial instruments with characteristics of liabilities and equity. This
ASU (1) simplifies the accounting for convertible debt instruments and convertible preferred stock by removing the existing guidance in
ASC 470-20, Debt: Debt with Conversion and Other Options, that requires entities to account for beneficial conversion features and
cash conversion features in equity, separately from the host convertible debt or preferred stock; (2) revises the scope exception from
derivative accounting in ASC 815-40 for freestanding financial instruments and embedded features that are both indexed to the issuer’s
own stock and classified in stockholders’ equity, by removing certain criteria required for equity classification; and (3) revises
the guidance in ASC 260, Earnings Per Share, to require entities to calculate diluted earnings per share (EPS) for convertible instruments
by using the if-converted method. In addition, entities must presume share settlement for purposes of calculating diluted EPS when an
instrument may be settled in cash or shares. For SEC filers, excluding smaller reporting companies, ASU 2020-06 is effective for
fiscal years beginning after December 15, 2021 including interim periods within those fiscal years. Early adoption is permitted, but no
earlier than fiscal years beginning after December 15, 2020. For all other entities, ASU 2020-06 is effective for fiscal years beginning
after December 15, 2023, including interim periods within those fiscal years. Entities should adopt the guidance as of the beginning of
the fiscal year of adoption and cannot adopt the guidance in an interim reporting period. The Company is currently evaluating the
impact that ASU 2020-06 may have on its consolidated financial statements and related disclosures. As of March 31, 2021, there were
several new accounting pronouncements issued by the Financial Accounting Standards Board. Each of these pronouncements, as applicable,
has been or will be adopted by the Company. Management does not believe the adoption of any of these accounting pronouncements has had
or will have a material impact on the Company’s consolidated financial statements. </t>
        </is>
      </c>
    </row>
    <row r="17">
      <c r="A17" s="4" t="inlineStr">
        <is>
          <t>Management's Evaluation of Subsequent Events</t>
        </is>
      </c>
      <c r="B17" s="4" t="inlineStr">
        <is>
          <t xml:space="preserve">The Company evaluates events that
have occurred after the balance sheet date of March 31, 2021, through the date which the consolidated financial statements were issued.
Based upon the review, other than described in Note 15 – Subsequent Events, the Company did not identify any recognized or non-recognized
subsequent events that would have required adjustment or disclosure in the consolidated financial stateme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2. SUMMARY OF SIGNIFICANT ACCOUNTING POLICIES (Tables)</t>
        </is>
      </c>
      <c r="B1" s="2" t="inlineStr">
        <is>
          <t>12 Months Ended</t>
        </is>
      </c>
    </row>
    <row r="2">
      <c r="B2" s="2" t="inlineStr">
        <is>
          <t>Mar. 31, 2021</t>
        </is>
      </c>
    </row>
    <row r="3">
      <c r="A3" s="3" t="inlineStr">
        <is>
          <t>Accounting Policies [Abstract]</t>
        </is>
      </c>
    </row>
    <row r="4">
      <c r="A4" s="4" t="inlineStr">
        <is>
          <t>Level 3 liabilities</t>
        </is>
      </c>
      <c r="B4" s="4" t="inlineStr">
        <is>
          <t xml:space="preserve">Derivatives
2021 2020
Derivative liability balance at beginning of period $ 176,000 $ 157,000
Reclass to equity upon conversion or redemption (205,000 ) (8,000 )
Change in fair value 29,000 27,000
Balance at end of period $ - $ 176,000 At March 31, 2020, the fair value
of the derivative liabilities of convertible notes was estimated using the following weighted-average inputs: the price of the Company’s
common stock of $0.04; a risk-free interest rate of 0.11% and expected volatility of the Company’s common stock of 229.10%, and
the various estimated reset exercise prices weighted by probability. Warrant liability
2021 2020
Warrant liability balance at beginning of period $ 90,000 $ 93,000
Reclass to equity upon cancellation or exercise (90,000 ) -
Change in fair value - (3,000 )
Balance at end of period $ - $ 90,000 </t>
        </is>
      </c>
    </row>
    <row r="5">
      <c r="A5" s="4" t="inlineStr">
        <is>
          <t>Useful life property, plant and equipment</t>
        </is>
      </c>
      <c r="B5" s="4" t="inlineStr">
        <is>
          <t>Buildings 39 years
Machinery and Equipment 7 – 10 years
Vehicles 10 years
Furniture and Fixtures 3 – 10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3. ASSET ACQUISITION (Tables)</t>
        </is>
      </c>
      <c r="B1" s="2" t="inlineStr">
        <is>
          <t>12 Months Ended</t>
        </is>
      </c>
    </row>
    <row r="2">
      <c r="B2" s="2" t="inlineStr">
        <is>
          <t>Mar. 31, 2021</t>
        </is>
      </c>
    </row>
    <row r="3">
      <c r="A3" s="3" t="inlineStr">
        <is>
          <t>Business Combinations [Abstract]</t>
        </is>
      </c>
    </row>
    <row r="4">
      <c r="A4" s="4" t="inlineStr">
        <is>
          <t>Consideration allocated to acquired assets</t>
        </is>
      </c>
      <c r="B4" s="4" t="inlineStr">
        <is>
          <t>Equipment $ 7,015,000 69.2 %
Vehicles 202,000 2.0 %
Buildings 2,797,000 26.6 %
Land 122,000 1.2 %
$ 10,136,000 1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4. FIXED ASSETS (Tables)</t>
        </is>
      </c>
      <c r="B1" s="2" t="inlineStr">
        <is>
          <t>12 Months Ended</t>
        </is>
      </c>
    </row>
    <row r="2">
      <c r="B2" s="2" t="inlineStr">
        <is>
          <t>Mar. 31, 2021</t>
        </is>
      </c>
    </row>
    <row r="3">
      <c r="A3" s="3" t="inlineStr">
        <is>
          <t>Property, Plant and Equipment [Abstract]</t>
        </is>
      </c>
    </row>
    <row r="4">
      <c r="A4" s="4" t="inlineStr">
        <is>
          <t>Fixed assets</t>
        </is>
      </c>
      <c r="B4" s="4" t="inlineStr">
        <is>
          <t xml:space="preserve">March 31, 2021
March 31, 2020
Land $ 324,293 $ 202,293
Buildings 4,702,063 509,762
Machinery and equipment 7,580,873 221,987
Autos and trucks 213,849 19,063
12,815,178 953,105
Accumulated depreciation (584,521 ) (245,297 )
Fixed assets, net $ 12,236,557 $ 707,80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6. BANK LOAN (Tables)</t>
        </is>
      </c>
      <c r="B1" s="2" t="inlineStr">
        <is>
          <t>12 Months Ended</t>
        </is>
      </c>
    </row>
    <row r="2">
      <c r="B2" s="2" t="inlineStr">
        <is>
          <t>Mar. 31, 2021</t>
        </is>
      </c>
    </row>
    <row r="3">
      <c r="A3" s="3" t="inlineStr">
        <is>
          <t>Debt Disclosure [Abstract]</t>
        </is>
      </c>
    </row>
    <row r="4">
      <c r="A4" s="4" t="inlineStr">
        <is>
          <t>Maturities on bank loan</t>
        </is>
      </c>
      <c r="B4" s="4" t="inlineStr">
        <is>
          <t xml:space="preserve">Years ended:
March 31, 2022 $ 115,049
March 31, 2023 9,240
March 31, 2024 9,786
March 31, 2025 10,364
March 31, 2026 10,975
Thereafter 165,762
$ 321,17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12. FEDERAL INCOME TAX (Tables)</t>
        </is>
      </c>
      <c r="B1" s="2" t="inlineStr">
        <is>
          <t>12 Months Ended</t>
        </is>
      </c>
    </row>
    <row r="2">
      <c r="B2" s="2" t="inlineStr">
        <is>
          <t>Mar. 31, 2021</t>
        </is>
      </c>
    </row>
    <row r="3">
      <c r="A3" s="3" t="inlineStr">
        <is>
          <t>Income Tax Disclosure [Abstract]</t>
        </is>
      </c>
    </row>
    <row r="4">
      <c r="A4" s="4" t="inlineStr">
        <is>
          <t>Income tax expense</t>
        </is>
      </c>
      <c r="B4" s="4" t="inlineStr">
        <is>
          <t>2021 2020
Federal Tax statutory rate 21.00 % 21.00 %
Permanent differences 3.46 % 3.52 %
Valuation allowance (24.46 )% (24.52 )%
Effective rate 0.00 % 0.00 %</t>
        </is>
      </c>
    </row>
    <row r="5">
      <c r="A5" s="4" t="inlineStr">
        <is>
          <t>Deferred tax assets and liabilities</t>
        </is>
      </c>
      <c r="B5" s="4" t="inlineStr">
        <is>
          <t xml:space="preserve">2021 2020
Deferred tax assets:
Net operating loss carryforwards $ 3,429,000 $ 1,970,000
Other - 5,000
Total deferred tax asset 3,429,000 1,975,000
Valuation allowance (3,429,000 ) (1,975,000 ))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1. NATURE OF THE ORGANIZATION AND BUSINESS (Details Narrative) - USD ($)</t>
        </is>
      </c>
      <c r="B1" s="2" t="inlineStr">
        <is>
          <t>12 Months Ended</t>
        </is>
      </c>
    </row>
    <row r="2">
      <c r="B2" s="2" t="inlineStr">
        <is>
          <t>Mar. 31, 2021</t>
        </is>
      </c>
      <c r="C2" s="2" t="inlineStr">
        <is>
          <t>Mar. 31, 2020</t>
        </is>
      </c>
    </row>
    <row r="3">
      <c r="A3" s="3" t="inlineStr">
        <is>
          <t>Organization, Consolidation and Presentation of Financial Statements [Abstract]</t>
        </is>
      </c>
    </row>
    <row r="4">
      <c r="A4" s="4" t="inlineStr">
        <is>
          <t>Net loss available for common stockholders</t>
        </is>
      </c>
      <c r="B4" s="5" t="n">
        <v>-5920870</v>
      </c>
      <c r="C4" s="5" t="n">
        <v>-5203951</v>
      </c>
    </row>
    <row r="5">
      <c r="A5" s="4" t="inlineStr">
        <is>
          <t>Accumulated deficit</t>
        </is>
      </c>
      <c r="B5" s="6" t="n">
        <v>-53683000</v>
      </c>
      <c r="C5" s="6" t="n">
        <v>-46427396</v>
      </c>
    </row>
    <row r="6">
      <c r="A6" s="4" t="inlineStr">
        <is>
          <t>Working capital deficit</t>
        </is>
      </c>
      <c r="B6" s="6" t="n">
        <v>-3614000</v>
      </c>
    </row>
    <row r="7">
      <c r="A7" s="4" t="inlineStr">
        <is>
          <t>Proceeds from issuance of common shares under equity agreement</t>
        </is>
      </c>
      <c r="B7" s="6" t="n">
        <v>0</v>
      </c>
      <c r="C7" s="6" t="n">
        <v>1774000</v>
      </c>
    </row>
    <row r="8">
      <c r="A8" s="4" t="inlineStr">
        <is>
          <t>Proceeds from sale of Series B convertible preferred stock</t>
        </is>
      </c>
      <c r="B8" s="5" t="n">
        <v>3250000</v>
      </c>
      <c r="C8" s="5" t="n">
        <v>225000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2. SUMMARY OF SIGNIFICANT ACCOUNTING POLICIES (Details) - USD ($)</t>
        </is>
      </c>
      <c r="B1" s="2" t="inlineStr">
        <is>
          <t>12 Months Ended</t>
        </is>
      </c>
    </row>
    <row r="2">
      <c r="B2" s="2" t="inlineStr">
        <is>
          <t>Mar. 31, 2021</t>
        </is>
      </c>
      <c r="C2" s="2" t="inlineStr">
        <is>
          <t>Mar. 31, 2020</t>
        </is>
      </c>
    </row>
    <row r="3">
      <c r="A3" s="3" t="inlineStr">
        <is>
          <t>Accounting Policies [Abstract]</t>
        </is>
      </c>
    </row>
    <row r="4">
      <c r="A4" s="4" t="inlineStr">
        <is>
          <t>Derivative liability, beginning</t>
        </is>
      </c>
      <c r="B4" s="5" t="n">
        <v>176000</v>
      </c>
      <c r="C4" s="5" t="n">
        <v>157000</v>
      </c>
    </row>
    <row r="5">
      <c r="A5" s="4" t="inlineStr">
        <is>
          <t>Reclass to equity upon conversion or redemption</t>
        </is>
      </c>
      <c r="B5" s="6" t="n">
        <v>-205000</v>
      </c>
      <c r="C5" s="6" t="n">
        <v>-8000</v>
      </c>
    </row>
    <row r="6">
      <c r="A6" s="4" t="inlineStr">
        <is>
          <t>Change in fair value</t>
        </is>
      </c>
      <c r="B6" s="6" t="n">
        <v>29000</v>
      </c>
      <c r="C6" s="6" t="n">
        <v>27000</v>
      </c>
    </row>
    <row r="7">
      <c r="A7" s="4" t="inlineStr">
        <is>
          <t>Derivative liability, ending</t>
        </is>
      </c>
      <c r="B7" s="6" t="n">
        <v>0</v>
      </c>
      <c r="C7" s="6" t="n">
        <v>176000</v>
      </c>
    </row>
    <row r="8">
      <c r="A8" s="4" t="inlineStr">
        <is>
          <t>Warrant liability, beginning</t>
        </is>
      </c>
      <c r="B8" s="6" t="n">
        <v>90000</v>
      </c>
      <c r="C8" s="6" t="n">
        <v>93000</v>
      </c>
    </row>
    <row r="9">
      <c r="A9" s="4" t="inlineStr">
        <is>
          <t>Reclass to equity upon exercise</t>
        </is>
      </c>
      <c r="B9" s="6" t="n">
        <v>-90000</v>
      </c>
      <c r="C9" s="6" t="n">
        <v>0</v>
      </c>
    </row>
    <row r="10">
      <c r="A10" s="4" t="inlineStr">
        <is>
          <t>Change in fair value</t>
        </is>
      </c>
      <c r="B10" s="6" t="n">
        <v>0</v>
      </c>
      <c r="C10" s="6" t="n">
        <v>-3000</v>
      </c>
    </row>
    <row r="11">
      <c r="A11" s="4" t="inlineStr">
        <is>
          <t>Warrant liability, beginning</t>
        </is>
      </c>
      <c r="B11" s="5" t="n">
        <v>0</v>
      </c>
      <c r="C11" s="5" t="n">
        <v>90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1</t>
        </is>
      </c>
      <c r="C1" s="2" t="inlineStr">
        <is>
          <t>Mar. 31, 2020</t>
        </is>
      </c>
    </row>
    <row r="2">
      <c r="A2" s="4" t="inlineStr">
        <is>
          <t>Common stock, par value</t>
        </is>
      </c>
      <c r="B2" s="7" t="n">
        <v>0.0001</v>
      </c>
      <c r="C2" s="7" t="n">
        <v>0.0001</v>
      </c>
    </row>
    <row r="3">
      <c r="A3" s="4" t="inlineStr">
        <is>
          <t>Common stock, shares authorized</t>
        </is>
      </c>
      <c r="B3" s="6" t="n">
        <v>900000000</v>
      </c>
      <c r="C3" s="6" t="n">
        <v>900000000</v>
      </c>
    </row>
    <row r="4">
      <c r="A4" s="4" t="inlineStr">
        <is>
          <t>Common stock, shares issued</t>
        </is>
      </c>
      <c r="B4" s="6" t="n">
        <v>560745180</v>
      </c>
      <c r="C4" s="6" t="n">
        <v>379742524</v>
      </c>
    </row>
    <row r="5">
      <c r="A5" s="4" t="inlineStr">
        <is>
          <t>Common stock, shares outstanding</t>
        </is>
      </c>
      <c r="B5" s="6" t="n">
        <v>560745180</v>
      </c>
      <c r="C5" s="6" t="n">
        <v>379742524</v>
      </c>
    </row>
    <row r="6">
      <c r="A6" s="4" t="inlineStr">
        <is>
          <t>Series A Convertible Preferred Stock</t>
        </is>
      </c>
    </row>
    <row r="7">
      <c r="A7" s="4" t="inlineStr">
        <is>
          <t>Convertible preferred stock, par value</t>
        </is>
      </c>
      <c r="B7" s="7" t="n">
        <v>0.0001</v>
      </c>
      <c r="C7" s="7" t="n">
        <v>0.0001</v>
      </c>
    </row>
    <row r="8">
      <c r="A8" s="4" t="inlineStr">
        <is>
          <t>Convertible preferred stock, shares authorized</t>
        </is>
      </c>
      <c r="B8" s="6" t="n">
        <v>5000000</v>
      </c>
      <c r="C8" s="6" t="n">
        <v>5000000</v>
      </c>
    </row>
    <row r="9">
      <c r="A9" s="4" t="inlineStr">
        <is>
          <t>Convertible preferred stock, shares issued</t>
        </is>
      </c>
      <c r="B9" s="6" t="n">
        <v>5000000</v>
      </c>
      <c r="C9" s="6" t="n">
        <v>5000000</v>
      </c>
    </row>
    <row r="10">
      <c r="A10" s="4" t="inlineStr">
        <is>
          <t>Convertible preferred stock, shares outstanding</t>
        </is>
      </c>
      <c r="B10" s="6" t="n">
        <v>5000000</v>
      </c>
      <c r="C10" s="6" t="n">
        <v>5000000</v>
      </c>
    </row>
    <row r="11">
      <c r="A11" s="4" t="inlineStr">
        <is>
          <t>Series B Convertible Preferred Stock</t>
        </is>
      </c>
    </row>
    <row r="12">
      <c r="A12" s="4" t="inlineStr">
        <is>
          <t>Convertible preferred stock, par value</t>
        </is>
      </c>
      <c r="B12" s="7" t="n">
        <v>0.0001</v>
      </c>
      <c r="C12" s="7" t="n">
        <v>0.0001</v>
      </c>
    </row>
    <row r="13">
      <c r="A13" s="4" t="inlineStr">
        <is>
          <t>Convertible preferred stock, shares authorized</t>
        </is>
      </c>
      <c r="B13" s="6" t="n">
        <v>5000</v>
      </c>
      <c r="C13" s="6" t="n">
        <v>5000</v>
      </c>
    </row>
    <row r="14">
      <c r="A14" s="4" t="inlineStr">
        <is>
          <t>Convertible preferred stock, shares issued</t>
        </is>
      </c>
      <c r="B14" s="6" t="n">
        <v>607</v>
      </c>
      <c r="C14" s="6" t="n">
        <v>2250</v>
      </c>
    </row>
    <row r="15">
      <c r="A15" s="4" t="inlineStr">
        <is>
          <t>Convertible preferred stock, shares outstanding</t>
        </is>
      </c>
      <c r="B15" s="6" t="n">
        <v>607</v>
      </c>
      <c r="C15" s="6" t="n">
        <v>2250</v>
      </c>
    </row>
    <row r="16">
      <c r="A16" s="4" t="inlineStr">
        <is>
          <t>Series D Redeemable Convertible Preferred Stock</t>
        </is>
      </c>
    </row>
    <row r="17">
      <c r="A17" s="4" t="inlineStr">
        <is>
          <t>Convertible preferred stock, par value</t>
        </is>
      </c>
      <c r="B17" s="4" t="inlineStr">
        <is>
          <t>$ .0001</t>
        </is>
      </c>
      <c r="C17" s="7" t="n">
        <v>0.0001</v>
      </c>
    </row>
    <row r="18">
      <c r="A18" s="4" t="inlineStr">
        <is>
          <t>Convertible preferred stock, shares authorized</t>
        </is>
      </c>
      <c r="B18" s="6" t="n">
        <v>20000</v>
      </c>
      <c r="C18" s="6" t="n">
        <v>20000</v>
      </c>
    </row>
    <row r="19">
      <c r="A19" s="4" t="inlineStr">
        <is>
          <t>Convertible preferred stock, shares issued</t>
        </is>
      </c>
      <c r="B19" s="6" t="n">
        <v>6050</v>
      </c>
      <c r="C19" s="6" t="n">
        <v>0</v>
      </c>
    </row>
    <row r="20">
      <c r="A20" s="4" t="inlineStr">
        <is>
          <t>Convertible preferred stock, shares outstanding</t>
        </is>
      </c>
      <c r="B20" s="6" t="n">
        <v>6050</v>
      </c>
      <c r="C20"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8" customWidth="1" min="1" max="1"/>
    <col width="16" customWidth="1" min="2" max="2"/>
  </cols>
  <sheetData>
    <row r="1">
      <c r="A1" s="1" t="inlineStr">
        <is>
          <t>2. SUMMARY OF SIGNIFICANT ACCOUNTING POLICIES (Details 1)</t>
        </is>
      </c>
      <c r="B1" s="2" t="inlineStr">
        <is>
          <t>12 Months Ended</t>
        </is>
      </c>
    </row>
    <row r="2">
      <c r="B2" s="2" t="inlineStr">
        <is>
          <t>Mar. 31, 2021</t>
        </is>
      </c>
    </row>
    <row r="3">
      <c r="A3" s="4" t="inlineStr">
        <is>
          <t>Buildings</t>
        </is>
      </c>
    </row>
    <row r="4">
      <c r="A4" s="4" t="inlineStr">
        <is>
          <t>Estimated useful lives</t>
        </is>
      </c>
      <c r="B4" s="4" t="inlineStr">
        <is>
          <t>39 years</t>
        </is>
      </c>
    </row>
    <row r="5">
      <c r="A5" s="4" t="inlineStr">
        <is>
          <t>Machinery and Equipment</t>
        </is>
      </c>
    </row>
    <row r="6">
      <c r="A6" s="4" t="inlineStr">
        <is>
          <t>Estimated useful lives</t>
        </is>
      </c>
      <c r="B6" s="4" t="inlineStr">
        <is>
          <t>7-10 years</t>
        </is>
      </c>
    </row>
    <row r="7">
      <c r="A7" s="4" t="inlineStr">
        <is>
          <t>Vehicles</t>
        </is>
      </c>
    </row>
    <row r="8">
      <c r="A8" s="4" t="inlineStr">
        <is>
          <t>Estimated useful lives</t>
        </is>
      </c>
      <c r="B8" s="4" t="inlineStr">
        <is>
          <t>10 years</t>
        </is>
      </c>
    </row>
    <row r="9">
      <c r="A9" s="4" t="inlineStr">
        <is>
          <t>Furniture and Fixtures</t>
        </is>
      </c>
    </row>
    <row r="10">
      <c r="A10" s="4" t="inlineStr">
        <is>
          <t>Estimated useful lives</t>
        </is>
      </c>
      <c r="B10" s="4" t="inlineStr">
        <is>
          <t>3 - 10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31" customWidth="1" min="1" max="1"/>
    <col width="21" customWidth="1" min="2" max="2"/>
  </cols>
  <sheetData>
    <row r="1">
      <c r="A1" s="1" t="inlineStr">
        <is>
          <t>3. ASSET ACQUISITION (Details)</t>
        </is>
      </c>
      <c r="B1" s="2" t="inlineStr">
        <is>
          <t>12 Months Ended</t>
        </is>
      </c>
    </row>
    <row r="2">
      <c r="B2" s="2" t="inlineStr">
        <is>
          <t>Mar. 31, 2021USD ($)</t>
        </is>
      </c>
    </row>
    <row r="3">
      <c r="A3" s="4" t="inlineStr">
        <is>
          <t>Consideration paid</t>
        </is>
      </c>
      <c r="B3" s="5" t="n">
        <v>10136000</v>
      </c>
    </row>
    <row r="4">
      <c r="A4" s="4" t="inlineStr">
        <is>
          <t>Allocated percentage</t>
        </is>
      </c>
      <c r="B4" s="4" t="inlineStr">
        <is>
          <t>100.00%</t>
        </is>
      </c>
    </row>
    <row r="5">
      <c r="A5" s="4" t="inlineStr">
        <is>
          <t>Equipment</t>
        </is>
      </c>
    </row>
    <row r="6">
      <c r="A6" s="4" t="inlineStr">
        <is>
          <t>Consideration paid</t>
        </is>
      </c>
      <c r="B6" s="5" t="n">
        <v>7015000</v>
      </c>
    </row>
    <row r="7">
      <c r="A7" s="4" t="inlineStr">
        <is>
          <t>Allocated percentage</t>
        </is>
      </c>
      <c r="B7" s="4" t="inlineStr">
        <is>
          <t>69.20%</t>
        </is>
      </c>
    </row>
    <row r="8">
      <c r="A8" s="4" t="inlineStr">
        <is>
          <t>Vehicles</t>
        </is>
      </c>
    </row>
    <row r="9">
      <c r="A9" s="4" t="inlineStr">
        <is>
          <t>Consideration paid</t>
        </is>
      </c>
      <c r="B9" s="5" t="n">
        <v>202000</v>
      </c>
    </row>
    <row r="10">
      <c r="A10" s="4" t="inlineStr">
        <is>
          <t>Allocated percentage</t>
        </is>
      </c>
      <c r="B10" s="4" t="inlineStr">
        <is>
          <t>2.00%</t>
        </is>
      </c>
    </row>
    <row r="11">
      <c r="A11" s="4" t="inlineStr">
        <is>
          <t>Buildings</t>
        </is>
      </c>
    </row>
    <row r="12">
      <c r="A12" s="4" t="inlineStr">
        <is>
          <t>Consideration paid</t>
        </is>
      </c>
      <c r="B12" s="5" t="n">
        <v>2797000</v>
      </c>
    </row>
    <row r="13">
      <c r="A13" s="4" t="inlineStr">
        <is>
          <t>Allocated percentage</t>
        </is>
      </c>
      <c r="B13" s="4" t="inlineStr">
        <is>
          <t>26.60%</t>
        </is>
      </c>
    </row>
    <row r="14">
      <c r="A14" s="4" t="inlineStr">
        <is>
          <t>Land</t>
        </is>
      </c>
    </row>
    <row r="15">
      <c r="A15" s="4" t="inlineStr">
        <is>
          <t>Consideration paid</t>
        </is>
      </c>
      <c r="B15" s="5" t="n">
        <v>122000</v>
      </c>
    </row>
    <row r="16">
      <c r="A16" s="4" t="inlineStr">
        <is>
          <t>Allocated percentage</t>
        </is>
      </c>
      <c r="B16" s="4" t="inlineStr">
        <is>
          <t>1.2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4. FIXED ASSETS (Details) - USD ($)</t>
        </is>
      </c>
      <c r="B1" s="2" t="inlineStr">
        <is>
          <t>Mar. 31, 2021</t>
        </is>
      </c>
      <c r="C1" s="2" t="inlineStr">
        <is>
          <t>Mar. 31, 2020</t>
        </is>
      </c>
    </row>
    <row r="2">
      <c r="A2" s="3" t="inlineStr">
        <is>
          <t>Property, Plant and Equipment [Abstract]</t>
        </is>
      </c>
    </row>
    <row r="3">
      <c r="A3" s="4" t="inlineStr">
        <is>
          <t>Land</t>
        </is>
      </c>
      <c r="B3" s="5" t="n">
        <v>324293</v>
      </c>
      <c r="C3" s="5" t="n">
        <v>202293</v>
      </c>
    </row>
    <row r="4">
      <c r="A4" s="4" t="inlineStr">
        <is>
          <t>Buildings</t>
        </is>
      </c>
      <c r="B4" s="6" t="n">
        <v>4702063</v>
      </c>
      <c r="C4" s="6" t="n">
        <v>509762</v>
      </c>
    </row>
    <row r="5">
      <c r="A5" s="4" t="inlineStr">
        <is>
          <t>Machinery and equipment</t>
        </is>
      </c>
      <c r="B5" s="6" t="n">
        <v>7580873</v>
      </c>
      <c r="C5" s="6" t="n">
        <v>221987</v>
      </c>
    </row>
    <row r="6">
      <c r="A6" s="4" t="inlineStr">
        <is>
          <t>Autos and trucks</t>
        </is>
      </c>
      <c r="B6" s="6" t="n">
        <v>213849</v>
      </c>
      <c r="C6" s="6" t="n">
        <v>19063</v>
      </c>
    </row>
    <row r="7">
      <c r="A7" s="4" t="inlineStr">
        <is>
          <t>Subtotal</t>
        </is>
      </c>
      <c r="B7" s="6" t="n">
        <v>12815178</v>
      </c>
      <c r="C7" s="6" t="n">
        <v>953105</v>
      </c>
    </row>
    <row r="8">
      <c r="A8" s="4" t="inlineStr">
        <is>
          <t>Accumulated depreciation</t>
        </is>
      </c>
      <c r="B8" s="6" t="n">
        <v>-584521</v>
      </c>
      <c r="C8" s="6" t="n">
        <v>-245297</v>
      </c>
    </row>
    <row r="9">
      <c r="A9" s="4" t="inlineStr">
        <is>
          <t>Fixed assets, net</t>
        </is>
      </c>
      <c r="B9" s="5" t="n">
        <v>12236557</v>
      </c>
      <c r="C9" s="5" t="n">
        <v>70780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4. FIXED ASSETS (Details Narrative) - USD ($)</t>
        </is>
      </c>
      <c r="B1" s="2" t="inlineStr">
        <is>
          <t>12 Months Ended</t>
        </is>
      </c>
    </row>
    <row r="2">
      <c r="B2" s="2" t="inlineStr">
        <is>
          <t>Mar. 31, 2021</t>
        </is>
      </c>
      <c r="C2" s="2" t="inlineStr">
        <is>
          <t>Mar. 31, 2020</t>
        </is>
      </c>
    </row>
    <row r="3">
      <c r="A3" s="3" t="inlineStr">
        <is>
          <t>Property, Plant and Equipment [Abstract]</t>
        </is>
      </c>
    </row>
    <row r="4">
      <c r="A4" s="4" t="inlineStr">
        <is>
          <t>Depreciation</t>
        </is>
      </c>
      <c r="B4" s="5" t="n">
        <v>346437</v>
      </c>
      <c r="C4" s="5" t="n">
        <v>100359</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5. SHORT-TERM NOTE AND LINES OF CREDIT (Details Narrative) - USD ($)</t>
        </is>
      </c>
      <c r="B1" s="2" t="inlineStr">
        <is>
          <t>Mar. 31, 2021</t>
        </is>
      </c>
      <c r="C1" s="2" t="inlineStr">
        <is>
          <t>Mar. 31, 2020</t>
        </is>
      </c>
    </row>
    <row r="2">
      <c r="A2" s="4" t="inlineStr">
        <is>
          <t>Extraco Bank</t>
        </is>
      </c>
    </row>
    <row r="3">
      <c r="A3" s="4" t="inlineStr">
        <is>
          <t>Line of credit balance</t>
        </is>
      </c>
      <c r="B3" s="5" t="n">
        <v>372675</v>
      </c>
      <c r="C3" s="5" t="n">
        <v>372675</v>
      </c>
    </row>
    <row r="4">
      <c r="A4" s="4" t="inlineStr">
        <is>
          <t>Additional Lines of Credit Extraco Bank</t>
        </is>
      </c>
    </row>
    <row r="5">
      <c r="A5" s="4" t="inlineStr">
        <is>
          <t>Line of credit balance</t>
        </is>
      </c>
      <c r="B5" s="6" t="n">
        <v>177778</v>
      </c>
      <c r="C5" s="6" t="n">
        <v>178778</v>
      </c>
    </row>
    <row r="6">
      <c r="A6" s="4" t="inlineStr">
        <is>
          <t>Capital One Bank</t>
        </is>
      </c>
    </row>
    <row r="7">
      <c r="A7" s="4" t="inlineStr">
        <is>
          <t>Line of credit balance</t>
        </is>
      </c>
      <c r="B7" s="6" t="n">
        <v>9580</v>
      </c>
      <c r="C7" s="6" t="n">
        <v>9580</v>
      </c>
    </row>
    <row r="8">
      <c r="A8" s="4" t="inlineStr">
        <is>
          <t>Chase Bank</t>
        </is>
      </c>
    </row>
    <row r="9">
      <c r="A9" s="4" t="inlineStr">
        <is>
          <t>Line of credit balance</t>
        </is>
      </c>
      <c r="B9" s="5" t="n">
        <v>10237</v>
      </c>
      <c r="C9" s="5" t="n">
        <v>1023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27" customWidth="1" min="1" max="1"/>
    <col width="21" customWidth="1" min="2" max="2"/>
  </cols>
  <sheetData>
    <row r="1">
      <c r="A1" s="1" t="inlineStr">
        <is>
          <t>6. BANK LOAN (Details)</t>
        </is>
      </c>
      <c r="B1" s="2" t="inlineStr">
        <is>
          <t>Mar. 31, 2021USD ($)</t>
        </is>
      </c>
    </row>
    <row r="2">
      <c r="A2" s="3" t="inlineStr">
        <is>
          <t>Debt Disclosure [Abstract]</t>
        </is>
      </c>
    </row>
    <row r="3">
      <c r="A3" s="4" t="inlineStr">
        <is>
          <t>March 31, 2022</t>
        </is>
      </c>
      <c r="B3" s="5" t="n">
        <v>115049</v>
      </c>
    </row>
    <row r="4">
      <c r="A4" s="4" t="inlineStr">
        <is>
          <t>March 31, 2023</t>
        </is>
      </c>
      <c r="B4" s="6" t="n">
        <v>9240</v>
      </c>
    </row>
    <row r="5">
      <c r="A5" s="4" t="inlineStr">
        <is>
          <t>March 31, 2024</t>
        </is>
      </c>
      <c r="B5" s="6" t="n">
        <v>9786</v>
      </c>
    </row>
    <row r="6">
      <c r="A6" s="4" t="inlineStr">
        <is>
          <t>March 31, 2025</t>
        </is>
      </c>
      <c r="B6" s="6" t="n">
        <v>10364</v>
      </c>
    </row>
    <row r="7">
      <c r="A7" s="4" t="inlineStr">
        <is>
          <t>March 31, 2026</t>
        </is>
      </c>
      <c r="B7" s="6" t="n">
        <v>10975</v>
      </c>
    </row>
    <row r="8">
      <c r="A8" s="4" t="inlineStr">
        <is>
          <t>Thereafter</t>
        </is>
      </c>
      <c r="B8" s="6" t="n">
        <v>165762</v>
      </c>
    </row>
    <row r="9">
      <c r="A9" s="4" t="inlineStr">
        <is>
          <t>Total</t>
        </is>
      </c>
      <c r="B9" s="5" t="n">
        <v>32117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6. BANK LOAN (Details Narrative) - USD ($)</t>
        </is>
      </c>
      <c r="B1" s="2" t="inlineStr">
        <is>
          <t>Mar. 31, 2021</t>
        </is>
      </c>
      <c r="C1" s="2" t="inlineStr">
        <is>
          <t>Mar. 31, 2020</t>
        </is>
      </c>
    </row>
    <row r="2">
      <c r="A2" s="3" t="inlineStr">
        <is>
          <t>Debt Disclosure [Abstract]</t>
        </is>
      </c>
    </row>
    <row r="3">
      <c r="A3" s="4" t="inlineStr">
        <is>
          <t>Current maturities of bank loan</t>
        </is>
      </c>
      <c r="B3" s="5" t="n">
        <v>8725</v>
      </c>
      <c r="C3" s="5" t="n">
        <v>8904</v>
      </c>
    </row>
    <row r="4">
      <c r="A4" s="4" t="inlineStr">
        <is>
          <t>Bank loan, less current maturities</t>
        </is>
      </c>
      <c r="B4" s="5" t="n">
        <v>206127</v>
      </c>
      <c r="C4" s="5" t="n">
        <v>22583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11. RELATED PARTY TRANSACTIONS (Details Narrative) - USD ($)</t>
        </is>
      </c>
      <c r="B1" s="2" t="inlineStr">
        <is>
          <t>Mar. 31, 2021</t>
        </is>
      </c>
      <c r="C1" s="2" t="inlineStr">
        <is>
          <t>Mar. 31, 2020</t>
        </is>
      </c>
    </row>
    <row r="2">
      <c r="A2" s="4" t="inlineStr">
        <is>
          <t>President and Chief Executive Officer</t>
        </is>
      </c>
    </row>
    <row r="3">
      <c r="A3" s="4" t="inlineStr">
        <is>
          <t>Accrued payroll, related party</t>
        </is>
      </c>
      <c r="B3" s="5" t="n">
        <v>35000</v>
      </c>
      <c r="C3" s="5" t="n">
        <v>84000</v>
      </c>
    </row>
    <row r="4">
      <c r="A4" s="4" t="inlineStr">
        <is>
          <t>Key Employee</t>
        </is>
      </c>
    </row>
    <row r="5">
      <c r="A5" s="4" t="inlineStr">
        <is>
          <t>Accrued payroll, related party</t>
        </is>
      </c>
      <c r="B5" s="6" t="n">
        <v>154000</v>
      </c>
      <c r="C5" s="6" t="n">
        <v>175000</v>
      </c>
    </row>
    <row r="6">
      <c r="A6" s="4" t="inlineStr">
        <is>
          <t>NaturalShrimp Holdings, Inc.</t>
        </is>
      </c>
    </row>
    <row r="7">
      <c r="A7" s="4" t="inlineStr">
        <is>
          <t>Note payable related party</t>
        </is>
      </c>
      <c r="B7" s="6" t="n">
        <v>735000</v>
      </c>
      <c r="C7" s="6" t="n">
        <v>735000</v>
      </c>
    </row>
    <row r="8">
      <c r="A8" s="4" t="inlineStr">
        <is>
          <t>Accrued interest payable</t>
        </is>
      </c>
      <c r="B8" s="6" t="n">
        <v>66000</v>
      </c>
      <c r="C8" s="6" t="n">
        <v>51000</v>
      </c>
    </row>
    <row r="9">
      <c r="A9" s="4" t="inlineStr">
        <is>
          <t>Multiple Shareholders</t>
        </is>
      </c>
    </row>
    <row r="10">
      <c r="A10" s="4" t="inlineStr">
        <is>
          <t>Note payable related party</t>
        </is>
      </c>
      <c r="B10" s="6" t="n">
        <v>356404</v>
      </c>
      <c r="C10" s="6" t="n">
        <v>426404</v>
      </c>
    </row>
    <row r="11">
      <c r="A11" s="4" t="inlineStr">
        <is>
          <t>Accrued interest payable</t>
        </is>
      </c>
      <c r="B11" s="6" t="n">
        <v>120000</v>
      </c>
      <c r="C11" s="6" t="n">
        <v>240000</v>
      </c>
    </row>
    <row r="12">
      <c r="A12" s="4" t="inlineStr">
        <is>
          <t>Shareholders</t>
        </is>
      </c>
    </row>
    <row r="13">
      <c r="A13" s="4" t="inlineStr">
        <is>
          <t>Note payable related party</t>
        </is>
      </c>
      <c r="B13" s="5" t="n">
        <v>54647</v>
      </c>
      <c r="C13" s="5" t="n">
        <v>5464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3" customWidth="1" min="1" max="1"/>
    <col width="16" customWidth="1" min="2" max="2"/>
    <col width="14" customWidth="1" min="3" max="3"/>
  </cols>
  <sheetData>
    <row r="1">
      <c r="A1" s="1" t="inlineStr">
        <is>
          <t>12. FEDERAL INCOME TAX (Details)</t>
        </is>
      </c>
      <c r="B1" s="2" t="inlineStr">
        <is>
          <t>12 Months Ended</t>
        </is>
      </c>
    </row>
    <row r="2">
      <c r="B2" s="2" t="inlineStr">
        <is>
          <t>Mar. 31, 2021</t>
        </is>
      </c>
      <c r="C2" s="2" t="inlineStr">
        <is>
          <t>Mar. 31, 2020</t>
        </is>
      </c>
    </row>
    <row r="3">
      <c r="A3" s="3" t="inlineStr">
        <is>
          <t>Income Tax Disclosure [Abstract]</t>
        </is>
      </c>
    </row>
    <row r="4">
      <c r="A4" s="4" t="inlineStr">
        <is>
          <t>Federal tax statutory rate</t>
        </is>
      </c>
      <c r="B4" s="4" t="inlineStr">
        <is>
          <t>21.00%</t>
        </is>
      </c>
      <c r="C4" s="4" t="inlineStr">
        <is>
          <t>21.00%</t>
        </is>
      </c>
    </row>
    <row r="5">
      <c r="A5" s="4" t="inlineStr">
        <is>
          <t>Permanent differences</t>
        </is>
      </c>
      <c r="B5" s="4" t="inlineStr">
        <is>
          <t>3.46%</t>
        </is>
      </c>
      <c r="C5" s="4" t="inlineStr">
        <is>
          <t>3.52%</t>
        </is>
      </c>
    </row>
    <row r="6">
      <c r="A6" s="4" t="inlineStr">
        <is>
          <t>Valuation allowance</t>
        </is>
      </c>
      <c r="B6" s="4" t="inlineStr">
        <is>
          <t>(24.46%)</t>
        </is>
      </c>
      <c r="C6" s="4" t="inlineStr">
        <is>
          <t>(24.52%)</t>
        </is>
      </c>
    </row>
    <row r="7">
      <c r="A7" s="4" t="inlineStr">
        <is>
          <t>Effective rate</t>
        </is>
      </c>
      <c r="B7" s="4" t="inlineStr">
        <is>
          <t>0.00%</t>
        </is>
      </c>
      <c r="C7" s="4" t="inlineStr">
        <is>
          <t>0.00%</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12. FEDERAL INCOME TAX (Details 1) - USD ($)</t>
        </is>
      </c>
      <c r="B1" s="2" t="inlineStr">
        <is>
          <t>Mar. 31, 2021</t>
        </is>
      </c>
      <c r="C1" s="2" t="inlineStr">
        <is>
          <t>Mar. 31, 2020</t>
        </is>
      </c>
    </row>
    <row r="2">
      <c r="A2" s="3" t="inlineStr">
        <is>
          <t>Income Tax Disclosure [Abstract]</t>
        </is>
      </c>
    </row>
    <row r="3">
      <c r="A3" s="4" t="inlineStr">
        <is>
          <t>Net operating loss carryforwards</t>
        </is>
      </c>
      <c r="B3" s="5" t="n">
        <v>3429000</v>
      </c>
      <c r="C3" s="5" t="n">
        <v>1970000</v>
      </c>
    </row>
    <row r="4">
      <c r="A4" s="4" t="inlineStr">
        <is>
          <t>Deferred tax benefit</t>
        </is>
      </c>
      <c r="B4" s="6" t="n">
        <v>0</v>
      </c>
      <c r="C4" s="6" t="n">
        <v>5000</v>
      </c>
    </row>
    <row r="5">
      <c r="A5" s="4" t="inlineStr">
        <is>
          <t>Total deferred tax asset</t>
        </is>
      </c>
      <c r="B5" s="6" t="n">
        <v>3429000</v>
      </c>
      <c r="C5" s="6" t="n">
        <v>1975000</v>
      </c>
    </row>
    <row r="6">
      <c r="A6" s="4" t="inlineStr">
        <is>
          <t>Valuation allowance</t>
        </is>
      </c>
      <c r="B6" s="6" t="n">
        <v>-3429000</v>
      </c>
      <c r="C6" s="6" t="n">
        <v>-1975000</v>
      </c>
    </row>
    <row r="7">
      <c r="A7" s="4" t="inlineStr">
        <is>
          <t>Total</t>
        </is>
      </c>
      <c r="B7" s="5" t="n">
        <v>0</v>
      </c>
      <c r="C7"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CONSOLIDATED STATEMENTS OF OPERATIONS - USD ($)</t>
        </is>
      </c>
      <c r="B1" s="2" t="inlineStr">
        <is>
          <t>12 Months Ended</t>
        </is>
      </c>
    </row>
    <row r="2">
      <c r="B2" s="2" t="inlineStr">
        <is>
          <t>Mar. 31, 2021</t>
        </is>
      </c>
      <c r="C2" s="2" t="inlineStr">
        <is>
          <t>Mar. 31, 2020</t>
        </is>
      </c>
    </row>
    <row r="3">
      <c r="A3" s="3" t="inlineStr">
        <is>
          <t>Income Statement [Abstract]</t>
        </is>
      </c>
    </row>
    <row r="4">
      <c r="A4" s="4" t="inlineStr">
        <is>
          <t>Sales</t>
        </is>
      </c>
      <c r="B4" s="5" t="n">
        <v>0</v>
      </c>
      <c r="C4" s="5" t="n">
        <v>0</v>
      </c>
    </row>
    <row r="5">
      <c r="A5" s="3" t="inlineStr">
        <is>
          <t>Operating expenses:</t>
        </is>
      </c>
    </row>
    <row r="6">
      <c r="A6" s="4" t="inlineStr">
        <is>
          <t>General and administrative</t>
        </is>
      </c>
      <c r="B6" s="6" t="n">
        <v>2472238</v>
      </c>
      <c r="C6" s="6" t="n">
        <v>1610331</v>
      </c>
    </row>
    <row r="7">
      <c r="A7" s="4" t="inlineStr">
        <is>
          <t>Research and development</t>
        </is>
      </c>
      <c r="B7" s="6" t="n">
        <v>79550</v>
      </c>
      <c r="C7" s="6" t="n">
        <v>153250</v>
      </c>
    </row>
    <row r="8">
      <c r="A8" s="4" t="inlineStr">
        <is>
          <t>Facility operations</t>
        </is>
      </c>
      <c r="B8" s="6" t="n">
        <v>403029</v>
      </c>
      <c r="C8" s="6" t="n">
        <v>232318</v>
      </c>
    </row>
    <row r="9">
      <c r="A9" s="4" t="inlineStr">
        <is>
          <t>Depreciation and amortization</t>
        </is>
      </c>
      <c r="B9" s="6" t="n">
        <v>346437</v>
      </c>
      <c r="C9" s="6" t="n">
        <v>100359</v>
      </c>
    </row>
    <row r="10">
      <c r="A10" s="4" t="inlineStr">
        <is>
          <t>Total operating expenses</t>
        </is>
      </c>
      <c r="B10" s="6" t="n">
        <v>3301254</v>
      </c>
      <c r="C10" s="6" t="n">
        <v>2096258</v>
      </c>
    </row>
    <row r="11">
      <c r="A11" s="4" t="inlineStr">
        <is>
          <t>Net loss from operations</t>
        </is>
      </c>
      <c r="B11" s="6" t="n">
        <v>-3301254</v>
      </c>
      <c r="C11" s="6" t="n">
        <v>-2096258</v>
      </c>
    </row>
    <row r="12">
      <c r="A12" s="3" t="inlineStr">
        <is>
          <t>Other income (expense):</t>
        </is>
      </c>
    </row>
    <row r="13">
      <c r="A13" s="4" t="inlineStr">
        <is>
          <t>Interest expense</t>
        </is>
      </c>
      <c r="B13" s="6" t="n">
        <v>-144204</v>
      </c>
      <c r="C13" s="6" t="n">
        <v>-178425</v>
      </c>
    </row>
    <row r="14">
      <c r="A14" s="4" t="inlineStr">
        <is>
          <t>Amortization of debt discount</t>
        </is>
      </c>
      <c r="B14" s="6" t="n">
        <v>-47273</v>
      </c>
      <c r="C14" s="6" t="n">
        <v>-577228</v>
      </c>
    </row>
    <row r="15">
      <c r="A15" s="4" t="inlineStr">
        <is>
          <t>Financing costs</t>
        </is>
      </c>
      <c r="B15" s="6" t="n">
        <v>-64452</v>
      </c>
      <c r="C15" s="6" t="n">
        <v>-236718</v>
      </c>
    </row>
    <row r="16">
      <c r="A16" s="4" t="inlineStr">
        <is>
          <t>Change in fair value of derivative liability</t>
        </is>
      </c>
      <c r="B16" s="6" t="n">
        <v>-29000</v>
      </c>
      <c r="C16" s="6" t="n">
        <v>-27000</v>
      </c>
    </row>
    <row r="17">
      <c r="A17" s="4" t="inlineStr">
        <is>
          <t>Change in fair value of warrant liability</t>
        </is>
      </c>
      <c r="B17" s="6" t="n">
        <v>0</v>
      </c>
      <c r="C17" s="6" t="n">
        <v>3000</v>
      </c>
    </row>
    <row r="18">
      <c r="A18" s="4" t="inlineStr">
        <is>
          <t>Loss on warrant settlement</t>
        </is>
      </c>
      <c r="B18" s="6" t="n">
        <v>0</v>
      </c>
      <c r="C18" s="6" t="n">
        <v>-635000</v>
      </c>
    </row>
    <row r="19">
      <c r="A19" s="4" t="inlineStr">
        <is>
          <t>Loss on disposal of fixed assets</t>
        </is>
      </c>
      <c r="B19" s="6" t="n">
        <v>0</v>
      </c>
      <c r="C19" s="6" t="n">
        <v>-71138</v>
      </c>
    </row>
    <row r="20">
      <c r="A20" s="4" t="inlineStr">
        <is>
          <t>Loss due to fire</t>
        </is>
      </c>
      <c r="B20" s="6" t="n">
        <v>0</v>
      </c>
      <c r="C20" s="6" t="n">
        <v>-992286</v>
      </c>
    </row>
    <row r="21">
      <c r="A21" s="4" t="inlineStr">
        <is>
          <t>Total other income (expense)</t>
        </is>
      </c>
      <c r="B21" s="6" t="n">
        <v>-284929</v>
      </c>
      <c r="C21" s="6" t="n">
        <v>-2714794</v>
      </c>
    </row>
    <row r="22">
      <c r="A22" s="4" t="inlineStr">
        <is>
          <t>Loss before income taxes</t>
        </is>
      </c>
      <c r="B22" s="6" t="n">
        <v>-3586183</v>
      </c>
      <c r="C22" s="6" t="n">
        <v>-4811052</v>
      </c>
    </row>
    <row r="23">
      <c r="A23" s="4" t="inlineStr">
        <is>
          <t>Provision for income taxes</t>
        </is>
      </c>
      <c r="B23" s="6" t="n">
        <v>0</v>
      </c>
      <c r="C23" s="6" t="n">
        <v>0</v>
      </c>
    </row>
    <row r="24">
      <c r="A24" s="4" t="inlineStr">
        <is>
          <t>Net loss</t>
        </is>
      </c>
      <c r="B24" s="6" t="n">
        <v>-3586183</v>
      </c>
      <c r="C24" s="6" t="n">
        <v>-4811052</v>
      </c>
    </row>
    <row r="25">
      <c r="A25" s="4" t="inlineStr">
        <is>
          <t>Less net loss attributable to non-controlling interest</t>
        </is>
      </c>
      <c r="B25" s="6" t="n">
        <v>-5729</v>
      </c>
      <c r="C25" s="6" t="n">
        <v>-82101</v>
      </c>
    </row>
    <row r="26">
      <c r="A26" s="4" t="inlineStr">
        <is>
          <t>Net loss attributable to Natural Shrimp Inc.</t>
        </is>
      </c>
      <c r="B26" s="6" t="n">
        <v>-3580454</v>
      </c>
      <c r="C26" s="6" t="n">
        <v>-4728951</v>
      </c>
    </row>
    <row r="27">
      <c r="A27" s="4" t="inlineStr">
        <is>
          <t>Amortization of beneficial conversion feature on Series B PS</t>
        </is>
      </c>
      <c r="B27" s="6" t="n">
        <v>-1720833</v>
      </c>
      <c r="C27" s="6" t="n">
        <v>-475000</v>
      </c>
    </row>
    <row r="28">
      <c r="A28" s="4" t="inlineStr">
        <is>
          <t>Accretion on Series D Preferred shares</t>
        </is>
      </c>
      <c r="B28" s="6" t="n">
        <v>-302500</v>
      </c>
      <c r="C28" s="6" t="n">
        <v>0</v>
      </c>
    </row>
    <row r="29">
      <c r="A29" s="4" t="inlineStr">
        <is>
          <t>Dividends</t>
        </is>
      </c>
      <c r="B29" s="6" t="n">
        <v>-317083</v>
      </c>
      <c r="C29" s="6" t="n">
        <v>0</v>
      </c>
    </row>
    <row r="30">
      <c r="A30" s="4" t="inlineStr">
        <is>
          <t>Net loss available for common stockholders</t>
        </is>
      </c>
      <c r="B30" s="5" t="n">
        <v>-5920870</v>
      </c>
      <c r="C30" s="5" t="n">
        <v>-5203951</v>
      </c>
    </row>
    <row r="31">
      <c r="A31" s="4" t="inlineStr">
        <is>
          <t>Earnings per share (basic and diluted)</t>
        </is>
      </c>
      <c r="B31" s="8" t="n">
        <v>0.01</v>
      </c>
      <c r="C31" s="8" t="n">
        <v>-0.02</v>
      </c>
    </row>
    <row r="32">
      <c r="A32" s="4" t="inlineStr">
        <is>
          <t>Weighted average shares outstanding (basic and diluted)</t>
        </is>
      </c>
      <c r="B32" s="6" t="n">
        <v>501477593</v>
      </c>
      <c r="C32" s="6" t="n">
        <v>32683522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12. FEDERAL INCOME TAX (Details Narrative) - USD ($)</t>
        </is>
      </c>
      <c r="B1" s="2" t="inlineStr">
        <is>
          <t>12 Months Ended</t>
        </is>
      </c>
    </row>
    <row r="2">
      <c r="B2" s="2" t="inlineStr">
        <is>
          <t>Mar. 31, 2021</t>
        </is>
      </c>
      <c r="C2" s="2" t="inlineStr">
        <is>
          <t>Mar. 31, 2020</t>
        </is>
      </c>
    </row>
    <row r="3">
      <c r="A3" s="3" t="inlineStr">
        <is>
          <t>Income Tax Disclosure [Abstract]</t>
        </is>
      </c>
    </row>
    <row r="4">
      <c r="A4" s="4" t="inlineStr">
        <is>
          <t>Net operating loss carry forwards</t>
        </is>
      </c>
      <c r="B4" s="5" t="n">
        <v>16300000</v>
      </c>
    </row>
    <row r="5">
      <c r="A5" s="4" t="inlineStr">
        <is>
          <t>Change in net deferred tax asset and valuation allowance</t>
        </is>
      </c>
      <c r="B5" s="5" t="n">
        <v>1454000</v>
      </c>
      <c r="C5" s="5" t="n">
        <v>562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80" customWidth="1" min="1" max="1"/>
    <col width="37" customWidth="1" min="2" max="2"/>
    <col width="37" customWidth="1" min="3" max="3"/>
    <col width="13" customWidth="1" min="4" max="4"/>
    <col width="27" customWidth="1" min="5" max="5"/>
    <col width="14" customWidth="1" min="6" max="6"/>
    <col width="20" customWidth="1" min="7" max="7"/>
    <col width="25" customWidth="1" min="8" max="8"/>
    <col width="13" customWidth="1" min="9" max="9"/>
  </cols>
  <sheetData>
    <row r="1">
      <c r="A1" s="1" t="inlineStr">
        <is>
          <t>CONSOLIDATED STATEMENTS OF CHANGES IN STOCKHOLDERS' DEFICIT - USD ($)</t>
        </is>
      </c>
      <c r="B1" s="2" t="inlineStr">
        <is>
          <t>Series A Convertible Preferred Stock</t>
        </is>
      </c>
      <c r="C1" s="2" t="inlineStr">
        <is>
          <t>Series B Convertible Preferred Stock</t>
        </is>
      </c>
      <c r="D1" s="2" t="inlineStr">
        <is>
          <t>Common Stock</t>
        </is>
      </c>
      <c r="E1" s="2" t="inlineStr">
        <is>
          <t>Additional Paid-In Capital</t>
        </is>
      </c>
      <c r="F1" s="2" t="inlineStr">
        <is>
          <t>Stock Payable</t>
        </is>
      </c>
      <c r="G1" s="2" t="inlineStr">
        <is>
          <t>Accumulated Deficit</t>
        </is>
      </c>
      <c r="H1" s="2" t="inlineStr">
        <is>
          <t>Non-Controlling Interest</t>
        </is>
      </c>
      <c r="I1" s="2" t="inlineStr">
        <is>
          <t>Total</t>
        </is>
      </c>
    </row>
    <row r="2">
      <c r="A2" s="4" t="inlineStr">
        <is>
          <t>Beginning balance, shares at Mar. 31, 2019</t>
        </is>
      </c>
      <c r="B2" s="6" t="n">
        <v>5000000</v>
      </c>
      <c r="C2" s="6" t="n">
        <v>0</v>
      </c>
      <c r="D2" s="6" t="n">
        <v>301758293</v>
      </c>
    </row>
    <row r="3">
      <c r="A3" s="4" t="inlineStr">
        <is>
          <t>Beginning balance, amount at Mar. 31, 2019</t>
        </is>
      </c>
      <c r="B3" s="5" t="n">
        <v>500</v>
      </c>
      <c r="C3" s="5" t="n">
        <v>0</v>
      </c>
      <c r="D3" s="5" t="n">
        <v>30177</v>
      </c>
      <c r="E3" s="5" t="n">
        <v>38335782</v>
      </c>
      <c r="G3" s="5" t="n">
        <v>-41223445</v>
      </c>
      <c r="H3" s="5" t="n">
        <v>0</v>
      </c>
      <c r="I3" s="5" t="n">
        <v>-2856986</v>
      </c>
    </row>
    <row r="4">
      <c r="A4" s="4" t="inlineStr">
        <is>
          <t>Issuance of shares upon conversion, shares</t>
        </is>
      </c>
      <c r="D4" s="6" t="n">
        <v>63239585</v>
      </c>
    </row>
    <row r="5">
      <c r="A5" s="4" t="inlineStr">
        <is>
          <t>Issuance of shares upon conversion, amount</t>
        </is>
      </c>
      <c r="D5" s="5" t="n">
        <v>6323</v>
      </c>
      <c r="E5" s="6" t="n">
        <v>633386</v>
      </c>
      <c r="I5" s="6" t="n">
        <v>639710</v>
      </c>
    </row>
    <row r="6">
      <c r="A6" s="4" t="inlineStr">
        <is>
          <t>Issuance of shares under equity financing agreement, shares</t>
        </is>
      </c>
      <c r="D6" s="6" t="n">
        <v>14744646</v>
      </c>
    </row>
    <row r="7">
      <c r="A7" s="4" t="inlineStr">
        <is>
          <t>Issuance of shares under equity financing agreement, amount</t>
        </is>
      </c>
      <c r="D7" s="5" t="n">
        <v>1474</v>
      </c>
      <c r="E7" s="6" t="n">
        <v>1772526</v>
      </c>
      <c r="I7" s="6" t="n">
        <v>1774000</v>
      </c>
    </row>
    <row r="8">
      <c r="A8" s="4" t="inlineStr">
        <is>
          <t>Purchase of Series B preferred shares, shares</t>
        </is>
      </c>
      <c r="C8" s="6" t="n">
        <v>2250</v>
      </c>
    </row>
    <row r="9">
      <c r="A9" s="4" t="inlineStr">
        <is>
          <t>Purchase of Series B preferred shares, amount</t>
        </is>
      </c>
      <c r="E9" s="6" t="n">
        <v>2250000</v>
      </c>
      <c r="I9" s="6" t="n">
        <v>2250000</v>
      </c>
    </row>
    <row r="10">
      <c r="A10" s="4" t="inlineStr">
        <is>
          <t>Beneficial conversion feature related to the Series B preferred shares</t>
        </is>
      </c>
      <c r="E10" s="6" t="n">
        <v>475000</v>
      </c>
      <c r="G10" s="6" t="n">
        <v>-475000</v>
      </c>
      <c r="I10" s="6" t="n">
        <v>0</v>
      </c>
    </row>
    <row r="11">
      <c r="A11" s="4" t="inlineStr">
        <is>
          <t>Series B PS Dividends in kind issued, amount</t>
        </is>
      </c>
      <c r="I11" s="6" t="n">
        <v>0</v>
      </c>
    </row>
    <row r="12">
      <c r="A12" s="4" t="inlineStr">
        <is>
          <t>Common stock issued in Vista warrant settlement, amount</t>
        </is>
      </c>
      <c r="I12" s="6" t="n">
        <v>0</v>
      </c>
    </row>
    <row r="13">
      <c r="A13" s="4" t="inlineStr">
        <is>
          <t>Common stock issued to consultant, amount</t>
        </is>
      </c>
      <c r="I13" s="6" t="n">
        <v>0</v>
      </c>
    </row>
    <row r="14">
      <c r="A14" s="4" t="inlineStr">
        <is>
          <t>Amortization of beneficial conversion feature related to Series D Preferred Shares</t>
        </is>
      </c>
      <c r="I14" s="6" t="n">
        <v>-475000</v>
      </c>
    </row>
    <row r="15">
      <c r="A15" s="4" t="inlineStr">
        <is>
          <t>Common stock to be issued as finder's fees related to asset acquisition</t>
        </is>
      </c>
      <c r="I15" s="6" t="n">
        <v>0</v>
      </c>
    </row>
    <row r="16">
      <c r="A16" s="4" t="inlineStr">
        <is>
          <t>Beneficial conversion feature</t>
        </is>
      </c>
      <c r="E16" s="6" t="n">
        <v>58548</v>
      </c>
      <c r="I16" s="6" t="n">
        <v>58548</v>
      </c>
    </row>
    <row r="17">
      <c r="A17" s="4" t="inlineStr">
        <is>
          <t>Reclass of derivative liability upon conversion or redemption of related convertible debentures</t>
        </is>
      </c>
      <c r="E17" s="6" t="n">
        <v>8000</v>
      </c>
      <c r="I17" s="6" t="n">
        <v>8000</v>
      </c>
    </row>
    <row r="18">
      <c r="A18" s="4" t="inlineStr">
        <is>
          <t>Net loss</t>
        </is>
      </c>
      <c r="B18" s="4" t="inlineStr">
        <is>
          <t xml:space="preserve"> </t>
        </is>
      </c>
      <c r="C18" s="4" t="inlineStr">
        <is>
          <t xml:space="preserve"> </t>
        </is>
      </c>
      <c r="D18" s="4" t="inlineStr">
        <is>
          <t xml:space="preserve"> </t>
        </is>
      </c>
      <c r="E18" s="4" t="inlineStr">
        <is>
          <t xml:space="preserve"> </t>
        </is>
      </c>
      <c r="G18" s="6" t="n">
        <v>-4728951</v>
      </c>
      <c r="H18" s="6" t="n">
        <v>-82101</v>
      </c>
      <c r="I18" s="6" t="n">
        <v>-4811052</v>
      </c>
    </row>
    <row r="19">
      <c r="A19" s="4" t="inlineStr">
        <is>
          <t>Ending balance, shares at Mar. 31, 2020</t>
        </is>
      </c>
      <c r="B19" s="6" t="n">
        <v>5000000</v>
      </c>
      <c r="C19" s="6" t="n">
        <v>2250</v>
      </c>
      <c r="D19" s="6" t="n">
        <v>379742524</v>
      </c>
    </row>
    <row r="20">
      <c r="A20" s="4" t="inlineStr">
        <is>
          <t>Ending balance, amount at Mar. 31, 2020</t>
        </is>
      </c>
      <c r="B20" s="5" t="n">
        <v>500</v>
      </c>
      <c r="C20" s="5" t="n">
        <v>0</v>
      </c>
      <c r="D20" s="5" t="n">
        <v>37975</v>
      </c>
      <c r="E20" s="6" t="n">
        <v>43533242</v>
      </c>
      <c r="G20" s="6" t="n">
        <v>-46427396</v>
      </c>
      <c r="H20" s="6" t="n">
        <v>-82101</v>
      </c>
      <c r="I20" s="6" t="n">
        <v>-2937780</v>
      </c>
    </row>
    <row r="21">
      <c r="A21" s="4" t="inlineStr">
        <is>
          <t>Issuance of shares upon conversion, shares</t>
        </is>
      </c>
      <c r="D21" s="6" t="n">
        <v>39735626</v>
      </c>
    </row>
    <row r="22">
      <c r="A22" s="4" t="inlineStr">
        <is>
          <t>Issuance of shares upon conversion, amount</t>
        </is>
      </c>
      <c r="D22" s="5" t="n">
        <v>3974</v>
      </c>
      <c r="E22" s="6" t="n">
        <v>547047</v>
      </c>
      <c r="I22" s="6" t="n">
        <v>551021</v>
      </c>
    </row>
    <row r="23">
      <c r="A23" s="4" t="inlineStr">
        <is>
          <t>Purchase of Series B preferred shares, shares</t>
        </is>
      </c>
      <c r="C23" s="6" t="n">
        <v>3250</v>
      </c>
    </row>
    <row r="24">
      <c r="A24" s="4" t="inlineStr">
        <is>
          <t>Purchase of Series B preferred shares, amount</t>
        </is>
      </c>
      <c r="C24" s="5" t="n">
        <v>0</v>
      </c>
      <c r="E24" s="6" t="n">
        <v>3250000</v>
      </c>
      <c r="I24" s="6" t="n">
        <v>3250000</v>
      </c>
    </row>
    <row r="25">
      <c r="A25" s="4" t="inlineStr">
        <is>
          <t>Beneficial conversion feature related to the Series B preferred shares</t>
        </is>
      </c>
      <c r="E25" s="6" t="n">
        <v>1335000</v>
      </c>
      <c r="G25" s="6" t="n">
        <v>-1335000</v>
      </c>
      <c r="I25" s="6" t="n">
        <v>0</v>
      </c>
    </row>
    <row r="26">
      <c r="A26" s="4" t="inlineStr">
        <is>
          <t>Dividends payable on Series B PS</t>
        </is>
      </c>
      <c r="G26" s="6" t="n">
        <v>-317085</v>
      </c>
      <c r="I26" s="6" t="n">
        <v>-317085</v>
      </c>
    </row>
    <row r="27">
      <c r="A27" s="4" t="inlineStr">
        <is>
          <t>Series B PS Dividends in kind issued, shares</t>
        </is>
      </c>
      <c r="C27" s="6" t="n">
        <v>115</v>
      </c>
    </row>
    <row r="28">
      <c r="A28" s="4" t="inlineStr">
        <is>
          <t>Series B PS Dividends in kind issued, amount</t>
        </is>
      </c>
      <c r="C28" s="5" t="n">
        <v>0</v>
      </c>
      <c r="E28" s="6" t="n">
        <v>134442</v>
      </c>
      <c r="I28" s="6" t="n">
        <v>134442</v>
      </c>
    </row>
    <row r="29">
      <c r="A29" s="4" t="inlineStr">
        <is>
          <t>Conversion of Series B PS to common stock, shares</t>
        </is>
      </c>
      <c r="C29" s="6" t="n">
        <v>-5008</v>
      </c>
      <c r="D29" s="6" t="n">
        <v>113517030</v>
      </c>
    </row>
    <row r="30">
      <c r="A30" s="4" t="inlineStr">
        <is>
          <t>Conversion of Series B PS to common stock, amount</t>
        </is>
      </c>
      <c r="C30" s="5" t="n">
        <v>0</v>
      </c>
      <c r="D30" s="5" t="n">
        <v>11351</v>
      </c>
      <c r="E30" s="6" t="n">
        <v>-11351</v>
      </c>
      <c r="I30" s="6" t="n">
        <v>0</v>
      </c>
    </row>
    <row r="31">
      <c r="A31" s="4" t="inlineStr">
        <is>
          <t>Common stock issued in Vista Warrant settlement, shares</t>
        </is>
      </c>
      <c r="D31" s="6" t="n">
        <v>17500000</v>
      </c>
    </row>
    <row r="32">
      <c r="A32" s="4" t="inlineStr">
        <is>
          <t>Common stock issued in Vista warrant settlement, amount</t>
        </is>
      </c>
      <c r="D32" s="5" t="n">
        <v>1750</v>
      </c>
      <c r="E32" s="6" t="n">
        <v>608250</v>
      </c>
      <c r="I32" s="6" t="n">
        <v>610000</v>
      </c>
    </row>
    <row r="33">
      <c r="A33" s="4" t="inlineStr">
        <is>
          <t>Common stock issued to consultant, shares</t>
        </is>
      </c>
      <c r="D33" s="6" t="n">
        <v>4250000</v>
      </c>
    </row>
    <row r="34">
      <c r="A34" s="4" t="inlineStr">
        <is>
          <t>Common stock issued to consultant, amount</t>
        </is>
      </c>
      <c r="D34" s="5" t="n">
        <v>425</v>
      </c>
      <c r="E34" s="6" t="n">
        <v>744825</v>
      </c>
      <c r="I34" s="6" t="n">
        <v>745250</v>
      </c>
    </row>
    <row r="35">
      <c r="A35" s="4" t="inlineStr">
        <is>
          <t>Reclass of warrant liability upon the cancellation of warrants under Vista Warrant settlement</t>
        </is>
      </c>
      <c r="E35" s="6" t="n">
        <v>90000</v>
      </c>
      <c r="I35" s="6" t="n">
        <v>90000</v>
      </c>
    </row>
    <row r="36">
      <c r="A36" s="4" t="inlineStr">
        <is>
          <t>Beneficial conversion feature related to the Series D Preferred Shares</t>
        </is>
      </c>
      <c r="E36" s="6" t="n">
        <v>6050000</v>
      </c>
      <c r="I36" s="6" t="n">
        <v>6050000</v>
      </c>
    </row>
    <row r="37">
      <c r="A37" s="4" t="inlineStr">
        <is>
          <t>Amortization of beneficial conversion feature related to Series D Preferred Shares</t>
        </is>
      </c>
      <c r="G37" s="6" t="n">
        <v>-1720833</v>
      </c>
      <c r="I37" s="6" t="n">
        <v>-1720833</v>
      </c>
    </row>
    <row r="38">
      <c r="A38" s="4" t="inlineStr">
        <is>
          <t>Accretion on Series D Preferred Shares</t>
        </is>
      </c>
      <c r="G38" s="6" t="n">
        <v>-302500</v>
      </c>
      <c r="I38" s="6" t="n">
        <v>-302500</v>
      </c>
    </row>
    <row r="39">
      <c r="A39" s="4" t="inlineStr">
        <is>
          <t>Commitment shares issued with Series D Prefered Shares, shares</t>
        </is>
      </c>
      <c r="D39" s="6" t="n">
        <v>6000000</v>
      </c>
    </row>
    <row r="40">
      <c r="A40" s="4" t="inlineStr">
        <is>
          <t>Commitment shares issued with Series D Prefered Shares, amount</t>
        </is>
      </c>
      <c r="D40" s="5" t="n">
        <v>600</v>
      </c>
      <c r="E40" s="6" t="n">
        <v>-600</v>
      </c>
      <c r="I40" s="6" t="n">
        <v>0</v>
      </c>
    </row>
    <row r="41">
      <c r="A41" s="4" t="inlineStr">
        <is>
          <t>Common stock to be issued as finder's fees related to asset acquisition</t>
        </is>
      </c>
      <c r="F41" s="5" t="n">
        <v>136000</v>
      </c>
      <c r="I41" s="6" t="n">
        <v>136000</v>
      </c>
    </row>
    <row r="42">
      <c r="A42" s="4" t="inlineStr">
        <is>
          <t>Beneficial conversion feature</t>
        </is>
      </c>
      <c r="E42" s="6" t="n">
        <v>163636</v>
      </c>
      <c r="I42" s="6" t="n">
        <v>163636</v>
      </c>
    </row>
    <row r="43">
      <c r="A43" s="4" t="inlineStr">
        <is>
          <t>Reclass of derivative liability upon conversion or redemption of related convertible debentures</t>
        </is>
      </c>
      <c r="E43" s="6" t="n">
        <v>205000</v>
      </c>
      <c r="I43" s="6" t="n">
        <v>205000</v>
      </c>
    </row>
    <row r="44">
      <c r="A44" s="4" t="inlineStr">
        <is>
          <t>Net loss</t>
        </is>
      </c>
      <c r="G44" s="6" t="n">
        <v>-3580454</v>
      </c>
      <c r="H44" s="6" t="n">
        <v>-5729</v>
      </c>
      <c r="I44" s="6" t="n">
        <v>-3586183</v>
      </c>
    </row>
    <row r="45">
      <c r="A45" s="4" t="inlineStr">
        <is>
          <t>Ending balance, shares at Mar. 31, 2021</t>
        </is>
      </c>
      <c r="B45" s="6" t="n">
        <v>5000000</v>
      </c>
      <c r="C45" s="6" t="n">
        <v>507</v>
      </c>
      <c r="D45" s="6" t="n">
        <v>560745180</v>
      </c>
    </row>
    <row r="46">
      <c r="A46" s="4" t="inlineStr">
        <is>
          <t>Ending balance, amount at Mar. 31, 2021</t>
        </is>
      </c>
      <c r="B46" s="5" t="n">
        <v>500</v>
      </c>
      <c r="C46" s="5" t="n">
        <v>0</v>
      </c>
      <c r="D46" s="5" t="n">
        <v>56075</v>
      </c>
      <c r="E46" s="5" t="n">
        <v>56649491</v>
      </c>
      <c r="F46" s="5" t="n">
        <v>136000</v>
      </c>
      <c r="G46" s="5" t="n">
        <v>-53683268</v>
      </c>
      <c r="H46" s="5" t="n">
        <v>-87830</v>
      </c>
      <c r="I46" s="5" t="n">
        <v>307096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 - USD ($)</t>
        </is>
      </c>
      <c r="B1" s="2" t="inlineStr">
        <is>
          <t>12 Months Ended</t>
        </is>
      </c>
    </row>
    <row r="2">
      <c r="B2" s="2" t="inlineStr">
        <is>
          <t>Mar. 31, 2021</t>
        </is>
      </c>
      <c r="C2" s="2" t="inlineStr">
        <is>
          <t>Mar. 31, 2020</t>
        </is>
      </c>
    </row>
    <row r="3">
      <c r="A3" s="3" t="inlineStr">
        <is>
          <t>CASH FLOWS FROM OPERATING ACTIVITIES</t>
        </is>
      </c>
    </row>
    <row r="4">
      <c r="A4" s="4" t="inlineStr">
        <is>
          <t>Net loss attributable to NaturalShrimp Inc.</t>
        </is>
      </c>
      <c r="B4" s="5" t="n">
        <v>-3580454</v>
      </c>
      <c r="C4" s="5" t="n">
        <v>-4728951</v>
      </c>
    </row>
    <row r="5">
      <c r="A5" s="3" t="inlineStr">
        <is>
          <t>Adjustments to reconcile net loss to net cash used in operating activities</t>
        </is>
      </c>
    </row>
    <row r="6">
      <c r="A6" s="4" t="inlineStr">
        <is>
          <t>Depreciation expense</t>
        </is>
      </c>
      <c r="B6" s="6" t="n">
        <v>346437</v>
      </c>
      <c r="C6" s="6" t="n">
        <v>100359</v>
      </c>
    </row>
    <row r="7">
      <c r="A7" s="4" t="inlineStr">
        <is>
          <t>Amortization of debt discount</t>
        </is>
      </c>
      <c r="B7" s="6" t="n">
        <v>47273</v>
      </c>
      <c r="C7" s="6" t="n">
        <v>577228</v>
      </c>
    </row>
    <row r="8">
      <c r="A8" s="4" t="inlineStr">
        <is>
          <t>Change in fair value of derivative liability</t>
        </is>
      </c>
      <c r="B8" s="6" t="n">
        <v>29000</v>
      </c>
      <c r="C8" s="6" t="n">
        <v>27000</v>
      </c>
    </row>
    <row r="9">
      <c r="A9" s="4" t="inlineStr">
        <is>
          <t>Change in fair value of warrant liability</t>
        </is>
      </c>
      <c r="B9" s="6" t="n">
        <v>0</v>
      </c>
      <c r="C9" s="6" t="n">
        <v>-3000</v>
      </c>
    </row>
    <row r="10">
      <c r="A10" s="4" t="inlineStr">
        <is>
          <t>Loss on warrant settlement</t>
        </is>
      </c>
      <c r="B10" s="6" t="n">
        <v>0</v>
      </c>
      <c r="C10" s="6" t="n">
        <v>635000</v>
      </c>
    </row>
    <row r="11">
      <c r="A11" s="4" t="inlineStr">
        <is>
          <t>Default penalty</t>
        </is>
      </c>
      <c r="B11" s="6" t="n">
        <v>41112</v>
      </c>
      <c r="C11" s="6" t="n">
        <v>27000</v>
      </c>
    </row>
    <row r="12">
      <c r="A12" s="4" t="inlineStr">
        <is>
          <t>Net loss attributable to non-controlling interest</t>
        </is>
      </c>
      <c r="B12" s="6" t="n">
        <v>-5729</v>
      </c>
      <c r="C12" s="6" t="n">
        <v>-82101</v>
      </c>
    </row>
    <row r="13">
      <c r="A13" s="4" t="inlineStr">
        <is>
          <t>Loss on disposal of fixed assets</t>
        </is>
      </c>
      <c r="B13" s="6" t="n">
        <v>0</v>
      </c>
      <c r="C13" s="6" t="n">
        <v>71138</v>
      </c>
    </row>
    <row r="14">
      <c r="A14" s="4" t="inlineStr">
        <is>
          <t>Loss due to fire</t>
        </is>
      </c>
      <c r="B14" s="6" t="n">
        <v>0</v>
      </c>
      <c r="C14" s="6" t="n">
        <v>992286</v>
      </c>
    </row>
    <row r="15">
      <c r="A15" s="4" t="inlineStr">
        <is>
          <t>Shares issued for services</t>
        </is>
      </c>
      <c r="B15" s="6" t="n">
        <v>745250</v>
      </c>
      <c r="C15" s="6" t="n">
        <v>0</v>
      </c>
    </row>
    <row r="16">
      <c r="A16" s="3" t="inlineStr">
        <is>
          <t>Changes in operating assets and liabilities:</t>
        </is>
      </c>
    </row>
    <row r="17">
      <c r="A17" s="4" t="inlineStr">
        <is>
          <t>Accounts receivable</t>
        </is>
      </c>
      <c r="B17" s="6" t="n">
        <v>0</v>
      </c>
      <c r="C17" s="6" t="n">
        <v>0</v>
      </c>
    </row>
    <row r="18">
      <c r="A18" s="4" t="inlineStr">
        <is>
          <t>Inventory</t>
        </is>
      </c>
      <c r="B18" s="6" t="n">
        <v>0</v>
      </c>
      <c r="C18" s="6" t="n">
        <v>4200</v>
      </c>
    </row>
    <row r="19">
      <c r="A19" s="4" t="inlineStr">
        <is>
          <t>Prepaid expenses and other current assets</t>
        </is>
      </c>
      <c r="B19" s="6" t="n">
        <v>-526646</v>
      </c>
      <c r="C19" s="6" t="n">
        <v>-93407</v>
      </c>
    </row>
    <row r="20">
      <c r="A20" s="4" t="inlineStr">
        <is>
          <t>Deposits</t>
        </is>
      </c>
      <c r="B20" s="6" t="n">
        <v>0</v>
      </c>
      <c r="C20" s="6" t="n">
        <v>-167698</v>
      </c>
    </row>
    <row r="21">
      <c r="A21" s="4" t="inlineStr">
        <is>
          <t>Accounts payable</t>
        </is>
      </c>
      <c r="B21" s="6" t="n">
        <v>325263</v>
      </c>
      <c r="C21" s="6" t="n">
        <v>66818</v>
      </c>
    </row>
    <row r="22">
      <c r="A22" s="4" t="inlineStr">
        <is>
          <t>Other accrued expenses</t>
        </is>
      </c>
      <c r="B22" s="6" t="n">
        <v>117957</v>
      </c>
      <c r="C22" s="6" t="n">
        <v>57307</v>
      </c>
    </row>
    <row r="23">
      <c r="A23" s="4" t="inlineStr">
        <is>
          <t>Accrued interest</t>
        </is>
      </c>
      <c r="B23" s="6" t="n">
        <v>39063</v>
      </c>
      <c r="C23" s="6" t="n">
        <v>32537</v>
      </c>
    </row>
    <row r="24">
      <c r="A24" s="4" t="inlineStr">
        <is>
          <t>Accrued interest - related parties</t>
        </is>
      </c>
      <c r="B24" s="6" t="n">
        <v>44096</v>
      </c>
      <c r="C24" s="6" t="n">
        <v>1440</v>
      </c>
    </row>
    <row r="25">
      <c r="A25" s="4" t="inlineStr">
        <is>
          <t>Cash used in operating activities</t>
        </is>
      </c>
      <c r="B25" s="6" t="n">
        <v>-2377378</v>
      </c>
      <c r="C25" s="6" t="n">
        <v>-2482846</v>
      </c>
    </row>
    <row r="26">
      <c r="A26" s="3" t="inlineStr">
        <is>
          <t>CASH FLOWS FROM INVESTING ACTIVITIES</t>
        </is>
      </c>
    </row>
    <row r="27">
      <c r="A27" s="4" t="inlineStr">
        <is>
          <t>Cash paid for machinery and equipment</t>
        </is>
      </c>
      <c r="B27" s="6" t="n">
        <v>-1739186</v>
      </c>
      <c r="C27" s="6" t="n">
        <v>-1232704</v>
      </c>
    </row>
    <row r="28">
      <c r="A28" s="4" t="inlineStr">
        <is>
          <t>Cash paid for asset acquisition with VeroBlue Farms, Inc.</t>
        </is>
      </c>
      <c r="B28" s="6" t="n">
        <v>-5000000</v>
      </c>
      <c r="C28" s="6" t="n">
        <v>0</v>
      </c>
    </row>
    <row r="29">
      <c r="A29" s="4" t="inlineStr">
        <is>
          <t>Cash received from insurance settlement</t>
        </is>
      </c>
      <c r="B29" s="6" t="n">
        <v>917210</v>
      </c>
      <c r="C29" s="6" t="n">
        <v>0</v>
      </c>
    </row>
    <row r="30">
      <c r="A30" s="4" t="inlineStr">
        <is>
          <t>Cash paid for construction in process</t>
        </is>
      </c>
      <c r="B30" s="6" t="n">
        <v>-1715654</v>
      </c>
      <c r="C30" s="6" t="n">
        <v>0</v>
      </c>
    </row>
    <row r="31">
      <c r="A31" s="4" t="inlineStr">
        <is>
          <t>Cash used in investing activities</t>
        </is>
      </c>
      <c r="B31" s="6" t="n">
        <v>-7537630</v>
      </c>
      <c r="C31" s="6" t="n">
        <v>-1232704</v>
      </c>
    </row>
    <row r="32">
      <c r="A32" s="3" t="inlineStr">
        <is>
          <t>CASH FLOWS FROM FINANCING ACTIVITIES</t>
        </is>
      </c>
    </row>
    <row r="33">
      <c r="A33" s="4" t="inlineStr">
        <is>
          <t>Payments on bank loan</t>
        </is>
      </c>
      <c r="B33" s="6" t="n">
        <v>-19889</v>
      </c>
      <c r="C33" s="6" t="n">
        <v>-14177</v>
      </c>
    </row>
    <row r="34">
      <c r="A34" s="4" t="inlineStr">
        <is>
          <t>Payments on notes payable - related party</t>
        </is>
      </c>
      <c r="B34" s="6" t="n">
        <v>-72000</v>
      </c>
      <c r="C34" s="6" t="n">
        <v>0</v>
      </c>
    </row>
    <row r="35">
      <c r="A35" s="4" t="inlineStr">
        <is>
          <t>Repayment line of credit short-term</t>
        </is>
      </c>
      <c r="B35" s="6" t="n">
        <v>0</v>
      </c>
      <c r="C35" s="6" t="n">
        <v>-199181</v>
      </c>
    </row>
    <row r="36">
      <c r="A36" s="4" t="inlineStr">
        <is>
          <t>Proceeds from PPP loan</t>
        </is>
      </c>
      <c r="B36" s="6" t="n">
        <v>103200</v>
      </c>
      <c r="C36" s="6" t="n">
        <v>0</v>
      </c>
    </row>
    <row r="37">
      <c r="A37" s="4" t="inlineStr">
        <is>
          <t>Proceeds from issuance of common shares under equity agreement</t>
        </is>
      </c>
      <c r="B37" s="6" t="n">
        <v>0</v>
      </c>
      <c r="C37" s="6" t="n">
        <v>1774000</v>
      </c>
    </row>
    <row r="38">
      <c r="A38" s="4" t="inlineStr">
        <is>
          <t>Proceeds from sale of Series B convertible preferred stock</t>
        </is>
      </c>
      <c r="B38" s="6" t="n">
        <v>3250000</v>
      </c>
      <c r="C38" s="6" t="n">
        <v>2250000</v>
      </c>
    </row>
    <row r="39">
      <c r="A39" s="4" t="inlineStr">
        <is>
          <t>Proceeds from convertible debentures</t>
        </is>
      </c>
      <c r="B39" s="6" t="n">
        <v>600000</v>
      </c>
      <c r="C39" s="6" t="n">
        <v>100000</v>
      </c>
    </row>
    <row r="40">
      <c r="A40" s="4" t="inlineStr">
        <is>
          <t>Payments on notes payable, related party</t>
        </is>
      </c>
      <c r="B40" s="6" t="n">
        <v>0</v>
      </c>
      <c r="C40" s="6" t="n">
        <v>-50000</v>
      </c>
    </row>
    <row r="41">
      <c r="A41" s="4" t="inlineStr">
        <is>
          <t>Payments on convertible debentures</t>
        </is>
      </c>
      <c r="B41" s="6" t="n">
        <v>0</v>
      </c>
      <c r="C41" s="6" t="n">
        <v>-85500</v>
      </c>
    </row>
    <row r="42">
      <c r="A42" s="4" t="inlineStr">
        <is>
          <t>Proceeds from sale of Series D PS</t>
        </is>
      </c>
      <c r="B42" s="6" t="n">
        <v>6050000</v>
      </c>
      <c r="C42" s="6" t="n">
        <v>0</v>
      </c>
    </row>
    <row r="43">
      <c r="A43" s="4" t="inlineStr">
        <is>
          <t>Proceeds from convertible debentures, related party</t>
        </is>
      </c>
      <c r="B43" s="6" t="n">
        <v>0</v>
      </c>
      <c r="C43" s="6" t="n">
        <v>-87600</v>
      </c>
    </row>
    <row r="44">
      <c r="A44" s="4" t="inlineStr">
        <is>
          <t>Cash received in relation to Vista warrant settlement</t>
        </is>
      </c>
      <c r="B44" s="6" t="n">
        <v>50000</v>
      </c>
      <c r="C44" s="6" t="n">
        <v>0</v>
      </c>
    </row>
    <row r="45">
      <c r="A45" s="4" t="inlineStr">
        <is>
          <t>Cash provided by financing activities</t>
        </is>
      </c>
      <c r="B45" s="6" t="n">
        <v>9961311</v>
      </c>
      <c r="C45" s="6" t="n">
        <v>3687542</v>
      </c>
    </row>
    <row r="46">
      <c r="A46" s="4" t="inlineStr">
        <is>
          <t>Net change in cash</t>
        </is>
      </c>
      <c r="B46" s="6" t="n">
        <v>46303</v>
      </c>
      <c r="C46" s="6" t="n">
        <v>-28008</v>
      </c>
    </row>
    <row r="47">
      <c r="A47" s="4" t="inlineStr">
        <is>
          <t>Cash at beginning of year</t>
        </is>
      </c>
      <c r="B47" s="6" t="n">
        <v>109491</v>
      </c>
      <c r="C47" s="6" t="n">
        <v>137499</v>
      </c>
    </row>
    <row r="48">
      <c r="A48" s="4" t="inlineStr">
        <is>
          <t>Cash at end of year</t>
        </is>
      </c>
      <c r="B48" s="6" t="n">
        <v>155795</v>
      </c>
      <c r="C48" s="6" t="n">
        <v>109491</v>
      </c>
    </row>
    <row r="49">
      <c r="A49" s="4" t="inlineStr">
        <is>
          <t>Interest paid</t>
        </is>
      </c>
      <c r="C49" s="6" t="n">
        <v>176985</v>
      </c>
    </row>
    <row r="50">
      <c r="A50" s="3" t="inlineStr">
        <is>
          <t>Supplemental disclosure of non-cash investing and financing activities:</t>
        </is>
      </c>
    </row>
    <row r="51">
      <c r="A51" s="4" t="inlineStr">
        <is>
          <t>Shares issued upon conversion</t>
        </is>
      </c>
      <c r="B51" s="6" t="n">
        <v>551021</v>
      </c>
      <c r="C51" s="6" t="n">
        <v>639708</v>
      </c>
    </row>
    <row r="52">
      <c r="A52" s="4" t="inlineStr">
        <is>
          <t>Right of use asset and lease liability</t>
        </is>
      </c>
      <c r="B52" s="6" t="n">
        <v>0</v>
      </c>
      <c r="C52" s="6" t="n">
        <v>275400</v>
      </c>
    </row>
    <row r="53">
      <c r="A53" s="4" t="inlineStr">
        <is>
          <t>Dividends in kind issued</t>
        </is>
      </c>
      <c r="B53" s="6" t="n">
        <v>134442</v>
      </c>
      <c r="C53" s="6" t="n">
        <v>0</v>
      </c>
    </row>
    <row r="54">
      <c r="A54" s="4" t="inlineStr">
        <is>
          <t>Shares issued on Vista Warrant settlement</t>
        </is>
      </c>
      <c r="B54" s="6" t="n">
        <v>610000</v>
      </c>
      <c r="C54" s="6" t="n">
        <v>0</v>
      </c>
    </row>
    <row r="55">
      <c r="A55" s="4" t="inlineStr">
        <is>
          <t>Note payable, related party, issued in place of Settlement Agreement</t>
        </is>
      </c>
      <c r="B55" s="6" t="n">
        <v>383604</v>
      </c>
      <c r="C55" s="6" t="n">
        <v>0</v>
      </c>
    </row>
    <row r="56">
      <c r="A56" s="4" t="inlineStr">
        <is>
          <t>Notes payable, issued as consideration in VeroBlue Farms, Inc. asset acquisition</t>
        </is>
      </c>
      <c r="B56" s="6" t="n">
        <v>5000000</v>
      </c>
      <c r="C56" s="6" t="n">
        <v>0</v>
      </c>
    </row>
    <row r="57">
      <c r="A57" s="4" t="inlineStr">
        <is>
          <t>Shares payable, to be issued as finders fee in VeroBlue Farms, Inc. asset acquisition</t>
        </is>
      </c>
      <c r="B57" s="5" t="n">
        <v>136000</v>
      </c>
      <c r="C57" s="5"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NATURE OF THE ORGANIZATION AND BUSINESS</t>
        </is>
      </c>
      <c r="B1" s="2" t="inlineStr">
        <is>
          <t>12 Months Ended</t>
        </is>
      </c>
    </row>
    <row r="2">
      <c r="B2" s="2" t="inlineStr">
        <is>
          <t>Mar. 31, 2021</t>
        </is>
      </c>
    </row>
    <row r="3">
      <c r="A3" s="3" t="inlineStr">
        <is>
          <t>Organization, Consolidation and Presentation of Financial Statements [Abstract]</t>
        </is>
      </c>
    </row>
    <row r="4">
      <c r="A4" s="4" t="inlineStr">
        <is>
          <t>NATURE OF THE ORGANIZATION AND BUSINESS</t>
        </is>
      </c>
      <c r="B4" s="4" t="inlineStr">
        <is>
          <t xml:space="preserve">Nature of the Business NaturalShrimp Incorporated (“NaturalShrimp”
or the “Company”), a Nevada corporation, is a biotechnology company and has developed proprietary platform technologies that
enables it to grow Pacific White shrimp (Litopenaeus vannamei, formerly Penaeus vannamei) in an ecologically controlled, high-density,
low-cost environment, and in fully contained and independent production facilities. The Company’s system uses technology which allows
it to produce a naturally grown shrimp “crop” weekly and accomplishes this without the use of antibiotics or toxic chemicals.
The company has developed several proprietary technology assets, including a knowledge base that allows it to produce commercial quantities
of shrimp in a closed system with a computer monitoring system that automates, monitors, and maintains proper levels of oxygen, salinity,
and temperature for optimal shrimp production. The Company’s initial production facility is located outside of San Antonio, Texas. On October 16, 2015, the Company
formed Natural Aquatic Systems, Inc. (“NAS”). The purpose of NAS is to formalize the business relationship between the Company
and F&amp;T Water Solutions LLC for the joint development of certain water technologies. The technologies shall include, without limitation,
any and all inventions, patents, intellectual property, and know-how dealing with enclosed aquatic production systems worldwide. This
includes construction, operation, and management of enclosed aquatic production, other than shrimp, facilities throughout the world, co-developed
by both parties at the Company’s facility located outside of La Coste, Texas. On December 15, 2020, the Company
entered into an Asset Purchase Agreement (“APA”) between VeroBlue Farms USA, Inc., a Nevada corporation (“VBF”),
VBF Transport, Inc., a Delaware corporation (“Transport”), and Iowa’s First, Inc., an Iowa corporation (“Iowa’s
First”) (each a “Seller” and collectively, “Sellers”). Transport and Iowa’s First were wholly-owned
subsidiaries of VBF. The facility was originally designed as a farming facility, with the company never beginning production. The Company’s
plan is to begin a modification process to convert the plant to produce shrimp, which will allow them to scale faster without having to
build new facilities. The three Iowa facilities contain the tanks and infrastructure that will be used to support the production of shrimp
with the incorporation of the Company’s patented EC platform technology. The Company has two wholly-owned
subsidiaries, NSC and NS Global and owns 51% of NAS. Going Concern The accompanying consolidated financial
statements have been prepared in conformity with accounting principles generally accepted in the United States of America (“GAAP”),
assuming the Company will continue as a going concern, which contemplates the realization of assets and satisfaction of liabilities in
the normal course of business. For the year ended March 31, 2021, the Company had a net loss available for common stockholders of approximately
$5,921,000. As of March 31, 2021, the Company had an accumulated deficit of approximately $53,683,000 and a working capital deficit of
approximately $3,614,000. These factors raise substantial doubt about the Company’s ability to continue as a going concern, within
one year from the issuance date of this filing. The Company’s ability to continue as a going concern is dependent on its ability
to raise the required additional capital or debt financing to meet short and long-term operating requirements. During the year ended March
31, 2021, the Company received net cash proceeds of $3,250,000 from the sale of 3,250 Series B Preferred shares and $6,050,000 from the
sale of 6,050 Series D Preferred shares, as well as $600,000 from the from the issuance of a convertible debenture. Subsequent to year
end the Company raised $10,000,000 in a sale of shares of common stock, receiving net proceeds of $9,700,000. Management believes that private
placements of equity capital will be needed to fund the Company’s long-term operating requirements. The Company may also encounter
business endeavors that require significant cash commitments or unanticipated problems or expenses that could result in a requirement
for additional cash. If the Company raises additional funds through the issuance of equity, the percentage ownership of its current shareholders
could be reduced, and such securities might have rights, preferences or privileges senior to our common stock. Additional financing may
not be available upon acceptable terms, or at all. If adequate funds are not available or are not available on acceptable terms, the Company
may not be able to take advantage of prospective business endeavors or opportunities, which could significantly and materially restrict
our operations. The Company continues to pursue external financing alternatives to improve its working capital position. If the Company
is unable to obtain the necessary capital, the Company may be unable to develop its facilities and enter in productio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2. SUMMARY OF SIGNIFICANT ACCOUNTING POLICIES</t>
        </is>
      </c>
      <c r="B1" s="2" t="inlineStr">
        <is>
          <t>12 Months Ended</t>
        </is>
      </c>
    </row>
    <row r="2">
      <c r="B2" s="2" t="inlineStr">
        <is>
          <t>Mar. 31, 2021</t>
        </is>
      </c>
    </row>
    <row r="3">
      <c r="A3" s="3" t="inlineStr">
        <is>
          <t>Accounting Policies [Abstract]</t>
        </is>
      </c>
    </row>
    <row r="4">
      <c r="A4" s="4" t="inlineStr">
        <is>
          <t>SUMMARY OF SIGNIFICANT ACCOUNTING POLICIES</t>
        </is>
      </c>
      <c r="B4" s="4" t="inlineStr">
        <is>
          <t xml:space="preserve">Consolidation The consolidated financial statements
include the accounts of NaturalShrimp Incorporated and its wholly-owned subsidiaries, NaturalShrimp Corporation, NaturalShrimp Global
and 51 % owned Natural Aquatic Systems, Inc. All significant intercompany accounts and transactions have been eliminated in consolidation. Use of Estimates Preparing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Basic and Diluted Earnings/Loss per Common Share Basic and diluted earnings or loss
per share (“EPS”) amounts in the consolidated financial statements are computed in accordance with ASC 260 – 10 “Earnings
per Share”, which establishes the requirements for presenting EPS. Basic EPS is based on the weighted average number of shares of
common stock outstanding. Diluted EPS is based on the weighted average number of shares of common stock outstanding and dilutive common
stock equivalents. Basic EPS is computed by dividing net income or loss available to common stockholders (numerator) by the weighted average
number of shares of common stock outstanding (denominator) during the period. For the year ended March 31, 2021, the Company had a 607
shares of Series B Preferred shares whose approximately 1,202,000 underlying shares are convertible at the investors’ option at
a conversion price based on the lowest market price over the last 20 trading days, and 6,050 of Series D Preferred shares whose approximately
60,050,000 underlying shares are convertible at the investors’ option at a fixed conversion price of $0.10, which were not included
in the calculation of diluted EPS as their effect would be anti-dilutive. For the year ended March 31, 2020, the Company had approximately
$469,000 in convertible debentures whose approximately 12,518,000 underlying shares are convertible at the holders’ option at conversion
prices ranging from $0.01 to $0.25 for fixed conversion rates, and 57% - 60% of the defined trading price for variable conversion rates,
and approximately 2,916,000 warrants with an exercise price of 45% of the market price of the Company’s common stock, which were
not included in the calculation of diluted EPS as their effect would be anti-dilutive. Fair Value Measurements ASC Topic 820, “ Fair Value
Measurement” “Financial Instruments.” Nonfinancial assets, such as property,
plant and equipment, and nonfinancial liabilities are recognized at their carrying amounts in the Company’s balance sheets. GAAP
does not permit nonfinancial assets and liabilities to be remeasured at their fair values. However, GAAP requires the remeasurement of
such assets and liabilities to their fair values upon the occurrence of certain events, such as the impairment of property, plant and
equipment. In addition, if such an event occurs, GAAP requires the disclosure of the fair value of the asset or liability along with other
information, including the gain or loss recognized in income in the period the remeasurement occurred. The Company did not have any Level
1 or Level 2 assets and liabilities as of March 31, 2021 and March 31, 2020. The Derivative liabilities are
Level 3 fair value measurements. The following is a summary of activity
of Level 3 liabilities during the year ended March 31, 2021 and 2020: Derivatives
2021 2020
Derivative liability balance at beginning of period $ 176,000 $ 157,000
Reclass to equity upon conversion or redemption (205,000 ) (8,000 )
Change in fair value 29,000 27,000
Balance at end of period $ - $ 176,000 At March 31, 2020, the fair value
of the derivative liabilities of convertible notes was estimated using the following weighted-average inputs: the price of the Company’s
common stock of $0.04; a risk-free interest rate of 0.11% and expected volatility of the Company’s common stock of 229.10%, and
the various estimated reset exercise prices weighted by probability. Warrant liability
2021 2020
Warrant liability balance at beginning of period $ 90,000 $ 93,000
Reclass to equity upon cancellation or exercise (90,000 ) -
Change in fair value - (3,000 )
Balance at end of period $ - $ 90,000 At March 31, 2020, the fair value
of the warrant liability was estimated using the following weighted-average inputs: the price of the Company’s common stock of $0.04;
a risk-free interest rate of 0.23% and expected volatility of the Company’s common stock ranging of 261.85%. Financial Instruments The Company’s financial instruments
include cash and cash equivalents, receivables, payables, and debt and are accounted for under the provisions of ASC Topic 825, “ Financial
Instruments” Cash and Cash Equivalents For the purpose of the consolidated
statements of cash flows, the Company considers all highly liquid instruments purchased with a maturity of three months or less to be
cash equivalents. There were no cash equivalents as of March 31, 2021 and March 31, 2020. Concentration of Credit Risk The Company maintains cash balances
at two financial institutions. Accounts at this institution are insured by the Federal Deposit Insurance Corporation (FDIC) up to $250,000.
As of March 31, 2021, and 2020, the Company’s cash balance did not exceed FDIC coverage. Fixed Assets Equipment is carried at historical
value or cost and is depreciated using the straight-line method over the estimated useful lives of the related assets. . Estimated useful
lives are as follows:
Buildings 39 years
Machinery and Equipment 7 – 10 years
Vehicles 10 years
Furniture and Fixtures 3 – 10 years Maintenance and repairs are charged
to expense as incurred. At the time of retirement or other disposition of equipment, the cost and accumulated depreciation will be removed
from the accounts and the resulting gain or loss, if any, will be reflected in operations. Income Taxes Deferred income tax assets and
liabilities are computed for differences between the financial statement and tax basi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Income tax expense is the tax payable or refundable for the period plus or minus the change during the period in deferred
tax assets and liabilities. In addition, the Company’s
management performs an evaluation of all uncertain income tax positions taken or expected to be taken in the course of preparing the Company’s
income tax returns to determine whether the income tax positions meet a “more likely than not” standard of being sustained
under examination by the applicable taxing authorities. This evaluation is required to be performed for all open tax years, as defined
by the various statutes of limitations, for federal and state purposes. Stock-Based Compensation The Company accounts for stock-based
compensation to employees and non-employees in accordance with ASC 718. “ Stock-based Compensation to Employees Impairment of Long-lived Assets and Long-lived Assets The Company will periodically
evaluate the carrying value of long-lived assets to be held and used when events and circumstances warrant such a review and at least
annually. The carrying value of a long-lived asset is considered impaired when the anticipated undiscounted cash flow from such asset
is separately identifiable and is less than its carrying value. In that event, a loss is recognized based on the amount by which the carrying
value exceeds the fair value of the long-lived asset. Fair value is determined primarily using the anticipated cash flows discounted at
a rate commensurate with the risk involved. Losses on long-lived assets to be disposed of are determined in a similar manner, except that
fair values are reduced for the cost to dispose. Commitments and Contingencies Certain conditions may exist as
of the date the consolidated financial statements are issued, which may result in a loss to the Company but which will only be resolved
when one or more future events occur or fail to occur. The Company’s management and its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remote
are generally not disclosed unless they involve guarantees, in which case the nature of the guarantee would be disclosed. Recently Issued Accounting Standards In August 2020, the FASB issued
ASU 2020-06, Debt - Debt with Conversion and Other Options (Subtopic 470- 20) and Derivatives and Hedging - Contracts in
Entity’s Own Equity (Subtopic 815-40): Accounting for Convertible Instruments and Contracts in an Entity’s Own Equity (“ASU
2020-06”), which simplifies the accounting for certain financial instruments with characteristics of liabilities and equity. This
ASU (1) simplifies the accounting for convertible debt instruments and convertible preferred stock by removing the existing guidance in
ASC 470-20, Debt: Debt with Conversion and Other Options, that requires entities to account for beneficial conversion features and
cash conversion features in equity, separately from the host convertible debt or preferred stock; (2) revises the scope exception from
derivative accounting in ASC 815-40 for freestanding financial instruments and embedded features that are both indexed to the issuer’s
own stock and classified in stockholders’ equity, by removing certain criteria required for equity classification; and (3) revises
the guidance in ASC 260, Earnings Per Share, to require entities to calculate diluted earnings per share (EPS) for convertible instruments
by using the if-converted method. In addition, entities must presume share settlement for purposes of calculating diluted EPS when an
instrument may be settled in cash or shares. For SEC filers, excluding smaller reporting companies, ASU 2020-06 is effective for
fiscal years beginning after December 15, 2021 including interim periods within those fiscal years. Early adoption is permitted, but no
earlier than fiscal years beginning after December 15, 2020. For all other entities, ASU 2020-06 is effective for fiscal years beginning
after December 15, 2023, including interim periods within those fiscal years. Entities should adopt the guidance as of the beginning of
the fiscal year of adoption and cannot adopt the guidance in an interim reporting period. The Company is currently evaluating the
impact that ASU 2020-06 may have on its consolidated financial statements and related disclosures. As of March 31, 2021, there were
several new accounting pronouncements issued by the Financial Accounting Standards Board. Each of these pronouncements, as applicable,
has been or will be adopted by the Company. Management does not believe the adoption of any of these accounting pronouncements has had
or will have a material impact on the Company’s consolidated financial statements. Management’s Evaluation of Subsequent Events The Company evaluates events that
have occurred after the balance sheet date of March 31, 2021, through the date which the consolidated financial statements were issued.
Based upon the review, other than described in Note 15 – Subsequent Events, the Company did not identify any recognized or non-recognized
subsequent events that would have required adjustment or disclosure in the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3. ASSET ACQUISITION</t>
        </is>
      </c>
      <c r="B1" s="2" t="inlineStr">
        <is>
          <t>12 Months Ended</t>
        </is>
      </c>
    </row>
    <row r="2">
      <c r="B2" s="2" t="inlineStr">
        <is>
          <t>Mar. 31, 2021</t>
        </is>
      </c>
    </row>
    <row r="3">
      <c r="A3" s="3" t="inlineStr">
        <is>
          <t>Business Combinations [Abstract]</t>
        </is>
      </c>
    </row>
    <row r="4">
      <c r="A4" s="4" t="inlineStr">
        <is>
          <t>ASSET ACQUISITION</t>
        </is>
      </c>
      <c r="B4" s="4" t="inlineStr">
        <is>
          <t xml:space="preserve">On December 15, 2020, the Company
entered into an Asset Purchase Agreement (“APA”) between VeroBlue Farms USA, Inc., a Nevada corporation (“VBF”),
VBF Transport, Inc., a Delaware corporation (“Transport”), and Iowa’s First, Inc., an Iowa corporation (“Iowa’s
First”) (each a “Seller” and collectively, “Sellers”). Transport and Iowa’s First were wholly-owned
subsidiaries of VBF. The agreement called for the Company to purchase all of the tangible assets of VBF, the motor vehicles of Transport
and the real property (together with all plants, buildings, structures, fixtures, fittings, systems and other improvements located on
such real property) of Iowa’s First. The consideration was $10,000,000, consisting of $5,000,000 in cash, paid at closing on December
17, 2020, (ii) $3,000,000 payable in 36 months with interest thereon at the rate of 5% per annuum, interest only payable quarterly on
the first day of the quarter, with the remaining balance to be paid to VBF as a balloon payment on the maturity date, (“Promissory
Note A”), and (iii) $2,000,000 payable in 48 months with interest thereon at the rate of 5% per annuum, interest only payable quarterly
on the first day of the quarter, with the remaining balance to be paid to VBF as a balloon payment on the maturity date (“Promissory
Note B”). The Company also agreed to issue 500,000 shares of common stock as a finder’s fee, which would be considered as
transaction fees in relation to the asset acquisition, with a fair value of $136,000 based on the market value of the common stock as
of the closing date of the acquisition (Note 8). The facility was originally designed
as a farming facility, with the company never beginning production. The Company’s plan is to begin a modification process to convert
the plant to produce shrimp, which will allow them to scale faster without having to build new facilities. The three Iowa facilities contain
the tanks and infrastructure that will be used to support the production of shrimp with the incorporation of the Company's patented EC
platform technology. The Company determined the asset
acquisition did not qualify as a business combination as not only did the Company only acquire certain listed tangible assets, but VBF
did not fall under the definition of a business in accordance with ASU 2017-01. VBF was an early-stage company that had not yet generated
revenue, and it did not yet include an input and a substantive process that will afford the Company the ability to create an output. Additionally,
the acquisition does not include an organized workforce. Instead, the assets acquired are to be used by the Company as a location in which
to apply their own patented process and create their output, the production of shrimp. The $10,136,000 consideration was
allocated to the assets acquired based on their relative fair value:
Equipment $ 7,015,000 69.2 %
Vehicles 202,000 2.0 %
Buildings 2,797,000 26.6 %
Land 122,000 1.2 %
$ 10,136,000 100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29T21:03:30Z</dcterms:created>
  <dcterms:modified xmlns:dcterms="http://purl.org/dc/terms/" xmlns:xsi="http://www.w3.org/2001/XMLSchema-instance" xsi:type="dcterms:W3CDTF">2021-06-29T21:03:30Z</dcterms:modified>
</cp:coreProperties>
</file>